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Basis of Presentation" sheetId="7" state="visible" r:id="rId7"/>
    <sheet xmlns:r="http://schemas.openxmlformats.org/officeDocument/2006/relationships" name="Note 3 - Significant Accounting" sheetId="8" state="visible" r:id="rId8"/>
    <sheet xmlns:r="http://schemas.openxmlformats.org/officeDocument/2006/relationships" name="Note 4 - Letter of Credit" sheetId="9" state="visible" r:id="rId9"/>
    <sheet xmlns:r="http://schemas.openxmlformats.org/officeDocument/2006/relationships" name="Note 5 - Financing From Blue Wa" sheetId="10" state="visible" r:id="rId10"/>
    <sheet xmlns:r="http://schemas.openxmlformats.org/officeDocument/2006/relationships" name="Note 6 - Warrants" sheetId="11" state="visible" r:id="rId11"/>
    <sheet xmlns:r="http://schemas.openxmlformats.org/officeDocument/2006/relationships" name="Note 7 - Wholesale Power Purcha" sheetId="12" state="visible" r:id="rId12"/>
    <sheet xmlns:r="http://schemas.openxmlformats.org/officeDocument/2006/relationships" name="Note 8 - Wholesale Power Purcha" sheetId="13" state="visible" r:id="rId13"/>
    <sheet xmlns:r="http://schemas.openxmlformats.org/officeDocument/2006/relationships" name="Note 9 - 2012 Stock Option and " sheetId="14" state="visible" r:id="rId14"/>
    <sheet xmlns:r="http://schemas.openxmlformats.org/officeDocument/2006/relationships" name="Note 10 - 2015 Stock Option and" sheetId="15" state="visible" r:id="rId15"/>
    <sheet xmlns:r="http://schemas.openxmlformats.org/officeDocument/2006/relationships" name="Note 11 - 2018 Stock Option and" sheetId="16" state="visible" r:id="rId16"/>
    <sheet xmlns:r="http://schemas.openxmlformats.org/officeDocument/2006/relationships" name="Note 12 - Texas Sales And Use T" sheetId="17" state="visible" r:id="rId17"/>
    <sheet xmlns:r="http://schemas.openxmlformats.org/officeDocument/2006/relationships" name="Note 13 - Master Revolver Note" sheetId="18" state="visible" r:id="rId18"/>
    <sheet xmlns:r="http://schemas.openxmlformats.org/officeDocument/2006/relationships" name="Note 14 - Debt To Related Parti" sheetId="19" state="visible" r:id="rId19"/>
    <sheet xmlns:r="http://schemas.openxmlformats.org/officeDocument/2006/relationships" name="Note 15 - Related Party Loans" sheetId="20" state="visible" r:id="rId20"/>
    <sheet xmlns:r="http://schemas.openxmlformats.org/officeDocument/2006/relationships" name="Note 16 - Other Related Party T" sheetId="21" state="visible" r:id="rId21"/>
    <sheet xmlns:r="http://schemas.openxmlformats.org/officeDocument/2006/relationships" name="Note 17 - Summer Energy 401(K) " sheetId="22" state="visible" r:id="rId22"/>
    <sheet xmlns:r="http://schemas.openxmlformats.org/officeDocument/2006/relationships" name="Note 18 - Employee Stock Purcha" sheetId="23" state="visible" r:id="rId23"/>
    <sheet xmlns:r="http://schemas.openxmlformats.org/officeDocument/2006/relationships" name="Note 19 - Revenue" sheetId="24" state="visible" r:id="rId24"/>
    <sheet xmlns:r="http://schemas.openxmlformats.org/officeDocument/2006/relationships" name="Note 20 - PRIVATE PLACEMENT OFF" sheetId="25" state="visible" r:id="rId25"/>
    <sheet xmlns:r="http://schemas.openxmlformats.org/officeDocument/2006/relationships" name="Note 21- Subsequent Events" sheetId="26" state="visible" r:id="rId26"/>
    <sheet xmlns:r="http://schemas.openxmlformats.org/officeDocument/2006/relationships" name="Note 3 - Significant Accounti_2" sheetId="27" state="visible" r:id="rId27"/>
    <sheet xmlns:r="http://schemas.openxmlformats.org/officeDocument/2006/relationships" name="Note 3 - Significant Accounti_3" sheetId="28" state="visible" r:id="rId28"/>
    <sheet xmlns:r="http://schemas.openxmlformats.org/officeDocument/2006/relationships" name="Note 11 - 2018 Stock Option a_2" sheetId="29" state="visible" r:id="rId29"/>
    <sheet xmlns:r="http://schemas.openxmlformats.org/officeDocument/2006/relationships" name="Note 19 - Revenue_ Summary of r" sheetId="30" state="visible" r:id="rId30"/>
    <sheet xmlns:r="http://schemas.openxmlformats.org/officeDocument/2006/relationships" name="Note 19 - Revenue_ Components o" sheetId="31" state="visible" r:id="rId31"/>
    <sheet xmlns:r="http://schemas.openxmlformats.org/officeDocument/2006/relationships" name="Note 1 - Organization (Details)" sheetId="32" state="visible" r:id="rId32"/>
    <sheet xmlns:r="http://schemas.openxmlformats.org/officeDocument/2006/relationships" name="Note 3 - Significant Accounti_4" sheetId="33" state="visible" r:id="rId33"/>
    <sheet xmlns:r="http://schemas.openxmlformats.org/officeDocument/2006/relationships" name="Note 3 - Significant Accounti_5" sheetId="34" state="visible" r:id="rId34"/>
    <sheet xmlns:r="http://schemas.openxmlformats.org/officeDocument/2006/relationships" name="Note 4 - Letter of Credit (Deta" sheetId="35" state="visible" r:id="rId35"/>
    <sheet xmlns:r="http://schemas.openxmlformats.org/officeDocument/2006/relationships" name="Note 5 - Financing From Blue _2" sheetId="36" state="visible" r:id="rId36"/>
    <sheet xmlns:r="http://schemas.openxmlformats.org/officeDocument/2006/relationships" name="Note 6 - Warrants (Details)" sheetId="37" state="visible" r:id="rId37"/>
    <sheet xmlns:r="http://schemas.openxmlformats.org/officeDocument/2006/relationships" name="Note 7 - Wholesale Power Purc_2" sheetId="38" state="visible" r:id="rId38"/>
    <sheet xmlns:r="http://schemas.openxmlformats.org/officeDocument/2006/relationships" name="Note 8 - Wholesale Power Purc_2" sheetId="39" state="visible" r:id="rId39"/>
    <sheet xmlns:r="http://schemas.openxmlformats.org/officeDocument/2006/relationships" name="Note 9 - 2012 Stock Option an_2" sheetId="40" state="visible" r:id="rId40"/>
    <sheet xmlns:r="http://schemas.openxmlformats.org/officeDocument/2006/relationships" name="Note 10 - 2015 Stock Option a_2" sheetId="41" state="visible" r:id="rId41"/>
    <sheet xmlns:r="http://schemas.openxmlformats.org/officeDocument/2006/relationships" name="Note 11 - 2018 Stock Option a_3" sheetId="42" state="visible" r:id="rId42"/>
    <sheet xmlns:r="http://schemas.openxmlformats.org/officeDocument/2006/relationships" name="Note 11 - 2018 Stock Option a_4" sheetId="43" state="visible" r:id="rId43"/>
    <sheet xmlns:r="http://schemas.openxmlformats.org/officeDocument/2006/relationships" name="Note 12 - Texas Sales And Use_2" sheetId="44" state="visible" r:id="rId44"/>
    <sheet xmlns:r="http://schemas.openxmlformats.org/officeDocument/2006/relationships" name="Note 13 - Master Revolver Note " sheetId="45" state="visible" r:id="rId45"/>
    <sheet xmlns:r="http://schemas.openxmlformats.org/officeDocument/2006/relationships" name="Note 14 - Debt To Related Par_2" sheetId="46" state="visible" r:id="rId46"/>
    <sheet xmlns:r="http://schemas.openxmlformats.org/officeDocument/2006/relationships" name="Note 15 - Related Party Loans (" sheetId="47" state="visible" r:id="rId47"/>
    <sheet xmlns:r="http://schemas.openxmlformats.org/officeDocument/2006/relationships" name="Note 16 - Other Related Party_2" sheetId="48" state="visible" r:id="rId48"/>
    <sheet xmlns:r="http://schemas.openxmlformats.org/officeDocument/2006/relationships" name="Note 17- Summer Energy 401(K) P" sheetId="49" state="visible" r:id="rId49"/>
    <sheet xmlns:r="http://schemas.openxmlformats.org/officeDocument/2006/relationships" name="Note 18 - Employee Stock Purc_2" sheetId="50" state="visible" r:id="rId50"/>
    <sheet xmlns:r="http://schemas.openxmlformats.org/officeDocument/2006/relationships" name="Note 19 - Revenue (Details)" sheetId="51" state="visible" r:id="rId51"/>
    <sheet xmlns:r="http://schemas.openxmlformats.org/officeDocument/2006/relationships" name="Note 19 - Revenue_ Summary of_2" sheetId="52" state="visible" r:id="rId52"/>
    <sheet xmlns:r="http://schemas.openxmlformats.org/officeDocument/2006/relationships" name="Note 19 - Revenue_ Components_2" sheetId="53" state="visible" r:id="rId53"/>
    <sheet xmlns:r="http://schemas.openxmlformats.org/officeDocument/2006/relationships" name="Note 20 - Private Placement O_2" sheetId="54" state="visible" r:id="rId54"/>
    <sheet xmlns:r="http://schemas.openxmlformats.org/officeDocument/2006/relationships" name="Note 21 - Subsequent Events (De" sheetId="55" state="visible" r:id="rId55"/>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8</t>
  </si>
  <si>
    <t>Nov. 14, 2018</t>
  </si>
  <si>
    <t>Document and Entity Information:</t>
  </si>
  <si>
    <t>Entity Registrant Name</t>
  </si>
  <si>
    <t>SUMMER ENERGY HOLDINGS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Non-accelerated Filer</t>
  </si>
  <si>
    <t>Entity's Reporting Status Current</t>
  </si>
  <si>
    <t>Yes</t>
  </si>
  <si>
    <t>Entity Emerging Growth Company</t>
  </si>
  <si>
    <t>Entity Small Business</t>
  </si>
  <si>
    <t>true</t>
  </si>
  <si>
    <t>Entity Ex Transition Period</t>
  </si>
  <si>
    <t>Document Fiscal Year Focus</t>
  </si>
  <si>
    <t>Document Fiscal Period Focus</t>
  </si>
  <si>
    <t>Q3</t>
  </si>
  <si>
    <t>Trading Symbol</t>
  </si>
  <si>
    <t>sume</t>
  </si>
  <si>
    <t>Contained File Information, File Number</t>
  </si>
  <si>
    <t>001-35496</t>
  </si>
  <si>
    <t>Entity Incorporation, State Country Name</t>
  </si>
  <si>
    <t>Nevada</t>
  </si>
  <si>
    <t>Entity Address, Address Line One</t>
  </si>
  <si>
    <t>5847 San Felipe Street, Suite 3700</t>
  </si>
  <si>
    <t>Entity Address, Postal Zip Code</t>
  </si>
  <si>
    <t>City Area Code</t>
  </si>
  <si>
    <t>Local Phone Number</t>
  </si>
  <si>
    <t>375-2790</t>
  </si>
  <si>
    <t>CONSOLIDATED BALANCE SHEETS (UNAUDITED) - USD ($)</t>
  </si>
  <si>
    <t>Dec. 31, 2017</t>
  </si>
  <si>
    <t>Current Assets</t>
  </si>
  <si>
    <t>Cash</t>
  </si>
  <si>
    <t>Restricted cash</t>
  </si>
  <si>
    <t>Accounts receivable, net</t>
  </si>
  <si>
    <t>Prepaid and other current assets</t>
  </si>
  <si>
    <t>Total current assets</t>
  </si>
  <si>
    <t>Property and equipment, net</t>
  </si>
  <si>
    <t>Deferred financing cost, net</t>
  </si>
  <si>
    <t>Intangible asset, net</t>
  </si>
  <si>
    <t>Total assets</t>
  </si>
  <si>
    <t>Current liabilities</t>
  </si>
  <si>
    <t>Accounts payable</t>
  </si>
  <si>
    <t>Accrued wholesale power purchased</t>
  </si>
  <si>
    <t>Accrued transportation and distribution charges</t>
  </si>
  <si>
    <t>Accrued expenses</t>
  </si>
  <si>
    <t>Short-term related party debt</t>
  </si>
  <si>
    <t>Short-term debt, net of debt discount</t>
  </si>
  <si>
    <t>Total current liabilities</t>
  </si>
  <si>
    <t>Long-term liabilities:</t>
  </si>
  <si>
    <t>Long-term debt</t>
  </si>
  <si>
    <t>Total liabilities</t>
  </si>
  <si>
    <t>Commitments and contingencies</t>
  </si>
  <si>
    <t>Stockholders' Equity</t>
  </si>
  <si>
    <t>Common Stock - $.001 par value, 100,000,000 shares authorized, 27,480,833 and 25,055,833 shares issued and outstanding at September 30, 2018 and December 31, 2017, respectively</t>
  </si>
  <si>
    <t>Subscription receivable</t>
  </si>
  <si>
    <t>Additional paid in capital</t>
  </si>
  <si>
    <t>Accumulated deficit</t>
  </si>
  <si>
    <t>Total stockholders' equity</t>
  </si>
  <si>
    <t>Total liabilities and stockholders' equity</t>
  </si>
  <si>
    <t>CONSOLIDATED BALANCE SHEETS (UNAUDITED) (PARENTHETICAL) - $ / shares</t>
  </si>
  <si>
    <t>Statement of Financial Position [Abstract]</t>
  </si>
  <si>
    <t>Common Stock, par or stated value</t>
  </si>
  <si>
    <t>Common Stock, shares authorized</t>
  </si>
  <si>
    <t>Common Stock, shares issued</t>
  </si>
  <si>
    <t>Common Stock, shares outstanding</t>
  </si>
  <si>
    <t>CONSOLIDATED STATEMENTS OF OPERATIONS (UNAUDITED) - USD ($)</t>
  </si>
  <si>
    <t>3 Months Ended</t>
  </si>
  <si>
    <t>Sep. 30, 2017</t>
  </si>
  <si>
    <t>Income Statement [Abstract]</t>
  </si>
  <si>
    <t>Revenue</t>
  </si>
  <si>
    <t>Power purchases and balancing/ancillary</t>
  </si>
  <si>
    <t>Transportation and distribution providers charge</t>
  </si>
  <si>
    <t>Total cost of goods sold</t>
  </si>
  <si>
    <t>Gross Profit</t>
  </si>
  <si>
    <t>Operating expenses</t>
  </si>
  <si>
    <t>Operating income (loss)</t>
  </si>
  <si>
    <t>Other Expense</t>
  </si>
  <si>
    <t>Financing costs</t>
  </si>
  <si>
    <t>Interest expense, net</t>
  </si>
  <si>
    <t>Disputed power settlement</t>
  </si>
  <si>
    <t xml:space="preserve"> </t>
  </si>
  <si>
    <t>Total other expense</t>
  </si>
  <si>
    <t>Net income (loss) before income taxes</t>
  </si>
  <si>
    <t>Income Tax Expense</t>
  </si>
  <si>
    <t>Net income (loss) applicable to common shareholders</t>
  </si>
  <si>
    <t>Net income (loss) per common share:</t>
  </si>
  <si>
    <t>Basic</t>
  </si>
  <si>
    <t>Dilutive</t>
  </si>
  <si>
    <t>Weighted average number of shares</t>
  </si>
  <si>
    <t>CONSOLIDATED STATEMENTS OF CASH FLOWS (UNAUDITED) - USD ($)</t>
  </si>
  <si>
    <t>Cash Flows from Operating Activities</t>
  </si>
  <si>
    <t>Net Income (Loss)</t>
  </si>
  <si>
    <t>Adjustments to reconcile net income (loss) to net cash used in operating activities:</t>
  </si>
  <si>
    <t>Amortization of deferred financing costs</t>
  </si>
  <si>
    <t>Stock compensation expense</t>
  </si>
  <si>
    <t>Depreciation of property and equipment</t>
  </si>
  <si>
    <t>Amortization of intangible asset</t>
  </si>
  <si>
    <t>Bad debt expense</t>
  </si>
  <si>
    <t>Changes in operating assets and liabilities:</t>
  </si>
  <si>
    <t>Accounts receivable</t>
  </si>
  <si>
    <t>Accrued expense</t>
  </si>
  <si>
    <t>Net cash used in operating activities</t>
  </si>
  <si>
    <t>Cash Flows from Investing Activities</t>
  </si>
  <si>
    <t>Purchase of property and equipment</t>
  </si>
  <si>
    <t>Net cash used in investing activities</t>
  </si>
  <si>
    <t>Cash Flows from Financing Activity</t>
  </si>
  <si>
    <t>Payment on master revolver note</t>
  </si>
  <si>
    <t>Advance from wholesale provider</t>
  </si>
  <si>
    <t>Advance from short-term note</t>
  </si>
  <si>
    <t>Deferred financing costs</t>
  </si>
  <si>
    <t>Repayment of related party debt</t>
  </si>
  <si>
    <t>Proceeds from issuance of common shares in a private placement offering</t>
  </si>
  <si>
    <t>Net cash provided in financing activities</t>
  </si>
  <si>
    <t>Net Increase (Decrease) in Cash and Restricted Cash</t>
  </si>
  <si>
    <t>Cash and Restricted Cash at Beginning of Period</t>
  </si>
  <si>
    <t>Cash and Restricted Cash at End of Period</t>
  </si>
  <si>
    <t>Supplemental Disclosure of Cash Flow Information:</t>
  </si>
  <si>
    <t xml:space="preserve"> Interest paid, net</t>
  </si>
  <si>
    <t>Note 1 - Organization</t>
  </si>
  <si>
    <t>Disclosure Text Block [Abstract]</t>
  </si>
  <si>
    <t>NOTE 1 - ORGANIZATION The condensed consolidated financial statements include
the accounts of Summer Energy Holdings, Inc. (formerly Castwell Precast Corporation)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transaction was treated as a recapitalization of Summer LLC, and Summer LLC (and its historical financial statements)
is the continuing entity for financial reporting purpose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Marketing LLC was formed in the state of Texas on November
6, 2012 to provide marketing services to Summer LLC. Summer Midwest (Formerly Summer Energy PJM, LLC and Summer
Energy of Ohio, LLC) was formed in the state of Ohio on December 16, 2013 to procure and sell electricity in the state of Ohio.
The Public Utilities Commission of Ohio issued a certificate as a Retail Electric Service Provider to Summer Midwest
on June 16, 2015. At September 30, 2018, there was no business activity in the state of Ohio.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t>
  </si>
  <si>
    <t>Note 2 - Basis of Presentation</t>
  </si>
  <si>
    <t>NOTE 2 - BASIS OF PRESENTATION The accompanying condensed consolidated financial statements
have been prepared in accordance with accounting principles generally accepted in the United States of America (“GAAP”)
for interim financial statements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nine-month period ended September 30, 2018 are not necessarily indicative of the results that
may be expected for the year ending December 31, 2018. These condensed consolidated financial statements should be read
in conjunction with the audited consolidated financial statements and notes thereto included in our Annual Report on Form 10-K
for the fiscal year ended December 31, 2017, as filed with the Securities and Exchange Commission (“SEC”) on March
29, 2018.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Certain prior period amounts
in the condensed consolidated financial statements and accompanying notes have been reclassified to conform to the current period’s
presentation.</t>
  </si>
  <si>
    <t>Note 3 - Significant Accounting Policies</t>
  </si>
  <si>
    <t>NOTE 3 SIGNIFICANT ACCOUNTING POLICIES Cost Recognition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SO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 The Company received notice of an erroneous power settlement
from a utility company in the ERCOT market. As a result of this error, the Company recorded a $1,040,361 liability at September
30, 2018 for this disputed charge. Recent Pronouncements Accounting Pronouncements Issued and Recently Adopted In May 2014, the FASB issued ASU 2014-09, “Revenue
from Contracts with Customers (Topic 606)”, changing the method used to determine the time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implementation of this
standard did not have a material impact on the Company’s consolidated net income (loss), cash flows or financial positions.
The Company did not identify any significant changes to their revenue recognition practices that were required by the
new guidance, but in accordance with the new standard, they have provided additional disclosures about revenue in Note 19, Revenue.
The Company adopted this standard effective January 1, 2018.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adopted this standard effective January 1, 2018.
September 30, 2018 December 31, 2017
Cash and cash equivalents $ 3,799,517 $ 313,757
Restricted cash and cash equivalents 2,676,181 1,678,279
Total cash and cash equivalents, including restricted amounts $ 6,475,698 $ 1,992,036 Accounting Pronouncements Issued But Not Yet Effective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densed consolidated
financial statements.</t>
  </si>
  <si>
    <t>Note 4 - Letter of Credit</t>
  </si>
  <si>
    <t>NOTE 4 - LETTERS OF CREDIT As of September 30, 2018, Summer LLC had five secured
irrevocable stand-by letters of credit totaling $565,300 with a financial institution for the benefit of the TDSPs that provide
transition services to the Company. The five letters of credit will expire and automatically renew during the seven months
ending July 31, 2019 and are backed by cash. As of September 30, 2018, Summer Midwest has one secured
irrevocable stand-by letter of credit totaling $50,000 with a financial institution for the benefit of a utility in the state of
Ohio. The letter of credit will expire and automatically renew on June 5, 2019 and is backed by cash. As of September 30, 2018, Summer Northeast secured two
irrevocable stand-by letters of credit totaling $750,000. Letters of credit were issued for the benefit of the following
parties: Connecticut Department of Public Utility Control in the amount of $250,000 expiring on May 26, 2019 with auto extension
provisions and State of New Hampshire Public Utilities Committee in the amount of $500,000 expiring on May 1, 2020. The
stand-by letters of credit for the benefit of State of New Hampshire Public Utilities Committee and the Connecticut Department
of Public Utility Control are backed by cash. The two letters of credit are held by the financial institution who issued
the irrevocable stand-by letters of credit. On July 26, 2018, the letter of credit
issued to the wholesale provider (Note 8) in the amount of $250,000 was released and deactivated. As of September 30, 2018, none of the letters of credit
issued on behalf of the Company were drawn upon.</t>
  </si>
  <si>
    <t>Note 5 - Financing From Blue Water Capital Funding LLC</t>
  </si>
  <si>
    <t xml:space="preserve">NOTE 5 - FINANCING FROM BLUE WATER CAPITAL FUNDING LLC On June 27, 2018, the Company and
Summer LLC entered into an Amendment to Loan Documents agreement (the “Amendment”) with Blue Water Capital Funding,
LLC (“Blue Water”). Pursuant to the Amendment, the Company,
Summer LLC and Blue Water agreed to amend certain loan documents dated June 29, 2016, namely the Loan Agreement between Summer
LLC and Blue Water dated as of June 29, 2016 (the “Loan Agreement”), the Revolving Promissory Note by Summer LLC in
favor of Blue Water dated as of June 29, 2016 (the “Note”), the Security Agreement dated as of June 29, 2016 between
Summer LLC and Blue Water (the “Security Agreement”), and the Guaranty by the Company in favor of Blue Water dated
as of June 29, 2016 (the “Guaranty”; together with the Loan Agreement, Note and Security Agreement, collectively, the
“Loan Documents”). Pursuant to the Amendment, the maturity
date of the Note was extended through June 30, 2020, and the interest rate on the Note was changed from 11% per annum to a variable
rate equal to the Prime Rate published by the Wall Street Journal At September 30, 2018 and December
31, 2017, the outstanding balance of financing from Blue Water Capital was $4,920,000 and $2,500,000, respectively. Interest
accrued during the nine months ended September 30, 2018 and 2017 was $322,924 and $208,542, respectively. </t>
  </si>
  <si>
    <t>Note 6 - Warrants</t>
  </si>
  <si>
    <t>NOTE 6 - WARRANTS The Company has issued warrants to
purchase shares of the Company’s common stock associated with certain agreements and has vested warrants from a previously
terminated Master Marketing Agreement. During the
nine months ended September 30, 2018, there were 200,000 warrants that expired. No new warrants were issued or vested during
the nine months ended September 30, 2018 or 2017. As of September
30, 2018, there remains 1,420,000 outstanding warrants of which 1,154,763 are fully vested.</t>
  </si>
  <si>
    <t>Note 7 - Wholesale Power Purchase Agreement Summer LLC</t>
  </si>
  <si>
    <t>Note 7 - Wholesale Power Purchase Agreement</t>
  </si>
  <si>
    <t>NOTE 7 - WHOLESALE POWER PURCHASE AGREEMENT SUMMER LLC On May 1, 2018, Summer Energy Holdings,
Inc. (for purposes of this footnote, “SEH”), together with its subsidiaries Summer LLC and Summer Northeast (collectively
the “Company”)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Wh of power that the Company requests for delivery from EDF during
the term of the Energy Services Agreement. In addition, the Company will be responsible for other mutually agreed upon fees
incurred by EDF on its behalf. The Company will also be responsible for any reasonable transmission or transportation costs
incurred in connection with power transactions. Monthly supply obligations will accrue interest at a rate equal to three-month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As of September 30, 2018, EDF has
provided additional credit support in the amount of $3,836,006 for cash collateral as well as to secure letters of credit (Note
4) for the benefit of the Company. For the nine months ended September
30, 2018, the Company accrued $357,817 interest to EDF.</t>
  </si>
  <si>
    <t>Note 8 - Wholesale Power Purchase Agreement Summer Northeast</t>
  </si>
  <si>
    <t>Notes to Financial Statements</t>
  </si>
  <si>
    <t>NOTE 8 - WHOLESALE POWER PURCHASE AGREEMENT SUMMER NORTHEAST Summer Northeast purchased electric
power from Calpine Energy Solutions, LLC (formerly Noble Americas Energy Solutions LLC) through May 2018. Summer Northeast
was invoiced for the volumes at the end of each calendar month for the volumes purchased for delivery during said month at a wholesale
power tariff rate plus scheduling fees. The invoice is payable on the 20 th Beginning in June 2018, Summer Northeast
purchases power under the wholesale power agreement with EDF (Note 7).</t>
  </si>
  <si>
    <t>Note 9 - 2012 Stock Option and Stock Award Plan</t>
  </si>
  <si>
    <t>2012 Stock Option and Stock Award Plan</t>
  </si>
  <si>
    <t>NOTE 9 - 2012 STOCK OPTION AND STOCK AWARD PLAN During 2012, the Company approved
the 2012 Stock Option and Stock Award Plan (“2012 Plan”), which was established to advance the interest of the Company
and its share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10 years from the earlier of the
date the 2012 Plan is adopted by the Board or the date the 2012 Plan is duly approved by the stockholders of the Company. On December 6, 2012, a Form S-8 Registration
Statement was filed with the United States Securities and Exchange Commission regarding shares under the 2012 Plan. During the nine months ended September
30, 2018 and 2017, the Company granted no stock options from the 2012 Stock Option and Stock Award Plan and recognized total stock
compensation expenses of $0 and $3,115, respectively, relating to the vesting of stock options issued from the 2012 Plan. As of September 30, 2018, 2,000 shares
remain available for issuance.</t>
  </si>
  <si>
    <t>Note 10 - 2015 Stock Option and Stock Award Plan</t>
  </si>
  <si>
    <t>2015 Stock Option and Stock Award Plan</t>
  </si>
  <si>
    <t>NOTE 10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 evidencing awards
granted under the 2015 Plan have lapsed. However, all awards shall be granted, if at all, within ten years from the earlier
of the date the 2015 Plan is adopted by the Board or the date the 2015 Plan is duly approved by the stockholders of the Company. On July 2, 2015, a Form S-8 Registration
Statement was filed with the United States Securities and Exchange Commission regarding the 2015 Plan. During the quarter ended March 31,
2017, the Company granted a total of 293,500 stock options from the 2015 Plan with a fair value of approximately $399,526 on the
date of grant. The fair value of the options in the amount of $399,526 was determined using the Black Scholes option pricing model.
The weighted average assumptions used to calculate the fair market value are as follows: (i) risk-free interest rate of 1.93% (ii)
estimated volatility of 157.91% (iii) dividend yield of 0.00% and (iv) expected life of all options averaging 10 years. During the quarter ended June 30,
2017, the Company granted a total of 45,000 stock options from the 2015 Plan with a fair value of approximately $41,879 on the
date of grant. The fair value of the options in the amount of $41,879 was determined using the Black Scholes option pricing model.
The weighted average assumptions used to calculate the fair market value are as follows: (i) risk-free interest rate of 1.86% (ii)
estimated volatility of 98.52% (iii) dividend yield of 0.00% and (iv) expected life of all options averaging 10 years. During the quarter ended September
30, 2017, the Company granted a total of 8,500 stock options from the 2015 Plan with a fair value of approximately $18,679 on
the date of grant. The fair value of the options in the amount of $18,679 was determined using the Black Scholes option pricing
model. The weighted average assumptions used to calculate the fair market value are as follows: (i) risk-free interest rate of
1.88%, (ii) estimated volatility of 95%, (iii) dividend yield of 0.00% and (iv) expected life of all options averaging 10 years. During the quarter ended March 31,
2018, the Company granted a total of 51,000 stock options from the 2015 Stock Option and Stock Award Plan as compensation with
an approximate value of $111,911 on the date of grant. The fair value of the options in the amount of $111,911 was determined
using the Black Scholes option pricing model. The weighted average assumptions used to calculate the
fair market value are as follows: (i) risk-free interest rate of 2.25% (ii) estimated volatility of 110.73% (iii) dividend yield
of 0.00% and (iv) expected life of all options averaging 8 years. During the nine months ended September
30, 2018 and 2017, the Company granted 51,000 and 347,000, respectively, stock options from the 2015 Stock Option and Stock Award
Plan and recognized total stock compensation expenses of $186,923 and $166,700, respectively, relating to the vesting of stock
options issued from the 2015 Plan. As of September 30, 2018, the unrecognized
expense for vesting of options issued from the 2015 Plan is $217,025 relating to 254,500 of unvested shares expected to be recognized
over a weighted average period of approximately 2.99 years. As of September 30, 2018, 19,000
shares remain available for issuance under the 2015 Plan.</t>
  </si>
  <si>
    <t>Note 11 - 2018 Stock Option and Stock Award Plan</t>
  </si>
  <si>
    <t>2018 Stock Option and Stock Award Plan</t>
  </si>
  <si>
    <t>Note 13 - 2012 Stock Option and Stock Award Plan</t>
  </si>
  <si>
    <t>NOTE 11 - 2018 STOCK OPTION AND STOCK AWARD PLAN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During the quarter ended March 31, 2018, the Company granted
the following options to purchase common stock under the 2018 Plan:
Name No. of Options Exercise Price Date of Vest
Angela Hanley 150,000 $ 2.50 February 20, 2023
Jaleea George 85,000 $ 2.50 February 20, 2023
Angela Hanley 15,000 $ 2.50 July 1, 2018
Jaleea George 15,000 $ 2.50 July 1, 2018
Neil Leibman 15,000 $ 2.50 July 1, 2018
Total 280,000 The options covering a total of 235,000
shares vest five years after the date of grant. The stock options have an exercise price of $2.50 per share and will
expire 10 years from the date of grant. The fair value of the options of $557,028 was determined using the Black-Scholes
option-pricing model. The assumptions used to calculate the fair market value are as follows: (i) risk-free interest
rate of 2.65% (ii) estimated volatility of 119.27% (iii) dividend yield of 0.00% and (iv) expected life of the options of 10 years. The options covering a total of 45,000
shares vested on July 1, 2018. The stock options have an exercise price of $2.50 per share and will expire 10
years from the date of grant. The fair value of the options of $106,665 was determined using the Black-Scholes option-pricing
model. The assumptions used to calculate the fair market value are as follows: (i) risk-free interest rate of 2.65%
(ii) estimated volatility of 119.27% (iii) dividend yield of 0.00% and (iv) expected life of the options of 8 years. For the quarter ended March 31,
2018, the Company granted, on April 19, 2018, a total of 45,000 stock options to non-employee members of the Company’s
Board of Directors under the 2018 Plan as compensation. The director stock options vested on July 1, 2018.
The director options have an exercise price of $2.25 per share, will expire 10 years from the date of the grant
and are estimated to have a fair value of approximately $81,659 on the date of grant determined using the Black-Scholes
option-pricing model. The assumptions used to calculate the fair market value are as follows: (i) risk-free
interest rate of 2.77% (ii) estimated volatility of 141.02% (iii) dividend yield of 0.00% and (iv) expected life of the
options of 8 years. During the quarter ended June 30, 2018, the Company granted
a total of 53,750 stock options from the 2018 Stock Option and Stock Award Plan to non-employee members of the Company’s
Board of Directors. The director stock options vested on July 1, 2018. The approximate fair value of the options in
the amount of $126,864 was determined using the Black Scholes option pricing model. The weighted average assumptions used to calculate
the fair market value are as follows: (i) risk-free interest rate of 2.73% (ii) estimated volatility of 144.57% (iii) dividend
yield of 0.00% and (iv) expected life of all options averaging 8 years. On September 28, 2018, the Company granted a total of
53,750 stock options from the 2018 Stock Option and Stock Award Plan to non-employee members of the Company’s Board of Directors.
The director stock options vested immediately on September 28, 2018 and have an approximate fair value of $102,644.
The fair value of the options in the amount of $102,644 was determined using the Black Scholes option pricing model. The weighted
average assumptions used to calculate the fair market value are as follows: (i) risk-free interest rate of 2.94% (ii) estimated
volatility of 143.29% (iii) dividend yield of 0.00% and (iv) expected life of all options averaging 8 years. During the quarter ended September 30, 2018, the Company
granted a total of 11,000 stock options from the 2018 Stock Option and Stock Award Plan to key employees of the Company. The
options granted to the key employees’ vest in 1 year and have an approximate fair value of $22,076. The fair value
of the options in the amount of $22,076 was determined using the Black Scholes option pricing model. The weighted average assumptions
used to calculate the fair market value are as follows: (i) risk-free interest rate of 2.89% (ii) estimated volatility of 143.10%
(iii) dividend yield of 0.00% and (iv) expected life of all options averaging 8 years. On September 20, 2018, a Form S-8 Registration Statement
was filed with the United States Securities and Exchange Commission regarding shares under the 2018 Plan. During the nine months ended September 30, 2018, the Company
granted 443,500 stock options from the 2018 Stock Option and Stock Award Plan and recognized total stock compensation expenses
of $489,109 relating to the vesting of stock options issued from the 2018 Plan. As of September 30, 2018, the unrecognized expense for
vesting of options issued from the 2018 Plan is $486,504 relating to 246,000 of unvested shares expected to be recognized over
a weighted average period of approximately 4.23 years. As of September 30, 2018, 1,056,500 shares remain available
for issuance under the 2018 Plan.</t>
  </si>
  <si>
    <t>Note 12 - Texas Sales And Use Tax Audit</t>
  </si>
  <si>
    <t>NOTE 12 - Texas Sales And Use Tax Audit</t>
  </si>
  <si>
    <t>NOTE 12 - TEXAS SALES AND USE TAX AUDIT Summer LLC is currently under audit for Texas sales and
use tax by the Comptroller of Public Accounts (“Comptroller”) for the period from February 2013 through July 2016.
On February 20, 2018, the Comptroller reported its assessment for additional Texas sales and use tax to be paid by
the Company. On July 3, 2018, the Company made a payment of $366,962
towards the Texas sales and use tax liability. As of September 30, 2018, and December 31, 2017, the Company had accrued a
liability of $8,038 and $375,000 relating to the assessment.</t>
  </si>
  <si>
    <t>Note 13 - Master Revolver Note</t>
  </si>
  <si>
    <t>NOTE 13 - MASTER REVOLVER NOTE The Company assumed a Master Revolver Note (“Master
Note”) held by Summer Northeast (formerly REP Energy) pursuant to the terms of a Membership Interest Purchase Agreement among
the Company, Summer Northeast and the members of Summer Northeast (the “Purchase Agreement”) during 2017. The amount of available credit under the Master Note is
$800,000 issued by Comerica Bank. The Master Note is dated July 25, 2017 and matured on July 25, 2018. Each advance under
the Master Note shall bear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for such day plus 2.5% per annum. “Prime Rate” means
the per annum rate established by Comerica Bank as its prime rate for its borrowers at any such time. “Applicable Margin”
means 1 percent per annum. Accrued and unpaid interest on the unpaid principal balance outstanding shall be payable
monthly, in arrears, on the first business day of each month. On February 22, 2018, the Company paid $40,000 to Comerica
Bank to pay off the balance of the Master Revolver assumed by the Company on November 1, 2017. As of September 30, 2018, the Master Note which had secured
a letter of credit totaling $250,000 (Note 4) was terminated upon the deactivation of the letter of credit. Interest paid
to Comerica Bank during the nine months ended September 30, 2018 was $312. Guaranty of the Master Note at origination on July 25,
2017 was made by two former members of Summer Northeast (Neil Leibman and Tom O’Leary) who are also members of the Company’s
Board (Mr. Leibman is also an executive officer). In accordance with the provisions of the Purchase Agreement, the Company,
as soon as practicable, is required to replace the credit facilities (Note 4) secured by the Master Note and arrange a release
of the guaranty by such guarantors. Until such release is effective, the Company agrees to pay monthly interest to
the guarantors, at the lowest applicable federal rate published by the Internal Revenue Service, on the outstanding balance of
such credit facility. Upon termination of the Master Note on July 26, 2018, Mr. Leibman and Mr. O’Leary were released
as guarantors.</t>
  </si>
  <si>
    <t>Note 14 - Debt To Related Parties Assumed</t>
  </si>
  <si>
    <t>NOTE 14 – DEBT TO RELATED PARTIES ASSUMED On November 1, 2017, the Company assumed $767,677 of related
party debt owed by Summer Northeast to members Tom O’Leary and Neil Leibman pursuant to the terms of the Purchase Agreement
(Note 13). Messrs. O’Leary and Leibman serve on the Company’s Board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bears interest at the rate of the greater
of (i) 12% per annum or (ii) the Prime Rate plus 5%, payable monthly with a maturity date of October 31, 2018. During the nine-months ending September 30, 2018, the
$767,677 was paid in full to the related parties Messrs. O’Leary and Leibman and interest paid on such related party debt
assumed was $35,057. As of September 30, 2018, and December 31, 2017, the outstanding
debt to related parties was $0 and $767,677, respectively.</t>
  </si>
  <si>
    <t>Note 15 - Related Party Loans</t>
  </si>
  <si>
    <t>NOTE 15 – RELATED PARTY LOANS On January 3, 2018, the Company entered into two separate
promissory notes in the amount of $125,000 each for an advance of $250,000 by Tom O’Leary and Neil Leibman for purposes of
short-term financing. The promissory notes accrue interest at the rate of 5% per annum based upon 365 days a year with a
maturity date of July 3, 2018. The loans from Mr. O’Leary and Mr. Leibman were paid in full on June 1, 2018.
As of September 30, 2018, the outstanding balance of the two promissory notes is $0. During the nine-months ended September
30, 2018, the Company paid Mr. O’Leary and Mr. Leibman a combined amount of $5,103 in interest on the notes. On January 8, 2018, the Company entered into a promissory
note in the amount of $373,000 for an advance by Mr. Leibman for purposes of short-term financing. The promissory
note accrues interest at a rate of 5% per annum based upon 365 days in a year and has a maturity date of July 8, 2018. On
March 6, 2018, $200,000 was paid back to Mr. Leibman and on April 16, 2018, the remaining balance of $173,000 was paid. As of September
30, 2018, the balance was $0 and the loan was paid in full. For the nine months ended September 30, 2018, the Company paid
interest to Mr. Leibman in the amount of $3,884. On January 8, 2018, the Company entered into a promissory
note with Pinnacle Power, LLC (“Pinnacle”), in the amount of $80,000 for purposes of short-term financing. Mr.
O’Leary and Mr. Leibman hold membership interest in Pinnacle. The promissory note accrues interest at a rate of 5% per annum
based upon 365 days a year and has a maturity date of July 8, 2019. On February 22, 2018, $40,000 was repaid to Pinnacle
and on March 6, 2018, $40,000 was repaid to Pinnacle. As of September 30, 2018, the balance of the Pinnacle loan was $0.
During the nine months ended September 30, 2018, the Company paid Pinnacle $558 in interest.</t>
  </si>
  <si>
    <t>Note 16 - Other Related Party Transactions</t>
  </si>
  <si>
    <t xml:space="preserve">NOTE 16 – OTHER RELATED PARTY TRANSACTIONS On May 13, 2014,
the Company granted a five-year stock option to Tom O’Leary and Neil Leibman each to purchase 151,115 shares of the Company’s
common stock at an exercise price of $1.50 per share. On October 31, 2017, Summer Northeast entered into a sublease
agreement with PDS Management Group, LLC (“PDS”) for office space located at 800 Bering Drive, Suite 250, Houston,
Texas. PDS is 100% owned by Mr. O’Leary. During the nine-month period ended September 30, 2018, the Company paid
$34,590 associated with the related party sublease. In January 2018, Mr. Leibman provided aviation transportation
and the Company paid $4,000 in fuel costs for purposes of a company off-site management meeting. On May 17, 2018, the Company disbursed $45,500 to each
of Mr. O’Leary and Mr. Leibman for a total of $91,000, which was in accordance with the Membership Interest Purchase Agreement
dated November 1, 2017 between the Company and Rep Energy, LLC. On June 28, 2018,
the Company entered into individual Securities Purchase Agreements and Registration Rights Agreements with four investors for such
investors to purchase from the Company a total of 125,000 shares of common stock at a purchase price of $1.50 per share for a total
purchase price of $300,000. A member of the Company’s Board of Directors, Andrew Bursten, purchased 85,100 of such
shares and his family members purchased 39,900 of such shares. </t>
  </si>
  <si>
    <t>Note 17 - Summer Energy 401(K) Plan</t>
  </si>
  <si>
    <t>NOTE 17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8,500 in 2018 or elects not to defer under the Plan. There is no Company match
to the Plan.</t>
  </si>
  <si>
    <t>Note 18 - Employee Stock Purchase Plan</t>
  </si>
  <si>
    <t>NOTE 18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nine months ending September 30, 2018 was $4,084.</t>
  </si>
  <si>
    <t>Note 19 - Revenue</t>
  </si>
  <si>
    <t>Revenue from Contract with Customer [Abstract]</t>
  </si>
  <si>
    <t>NOTE 19 – REVENUE The table below represents the
Company’s reportable revenues for the three and nine months ended September 30, 2018 from customers, net of respective provisions
for refund:
For the Nine Months Ended September 30, 2018 For the Three Months Ended September 30, 2018
Electricity Revenues from Contracts with Customers
Texas Market $ 104,690,986 $ 40,449,035
Northeast Market 8,755,948 3,254,044
Pre-Paid ERCOT Market 3,673,328 1,666,542
Total Electricity Revenues from Contracts with Customers 117,120,262 45,369,621
Other Revenues:
Fees Revenue 2,384,693 866,485
Total Revenues: $ 119,504,955 $ 46,236,106 Presented in the following table are the components of
accounts receivable and accrued revenue:
September 30, 2018 January 1, 2018
Accounts receivable from customers
ERCOT Market $ 10,091,385 $ 6,828,105
ISO New England Market 1,370,010 635,160
Total accounts receivable from customers 11,461,395 7,463,265
Accrued revenue from customers
ERCOT Market 27,833,967 20,146,719
ISO New England Market 1,302,408 697,810
Total accrued revenue with customers 29,136,375 20,844,529
Total accounts receivable and accrued revenue $ 40,597,770 $ 28,307,794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and ISO New England market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The Company’s performance obligations for these
residential and commercial customers within the ERCOT and New England markets are detailed below.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Account receivables are comprised of trade receivables
and unbilled receivables.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In the Texas market, electricity revenu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September 30, 2018 and December 31, 2017 were
estimated at $27,833,967 and $20,146,719, respectively. In the ISO New England market, electricity services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September 30,
2018 and December 31, 2017 were estimated at $1,302,408 and $697,810, respectively.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September 30, 2018 and
December 31, 2017 is $731,562 and $1,176,958, respectively. Bad debt expense for the nine months ended September 30, 2018
and 2017 was $674,541 and $512,019, respectively. Net write offs and recoveries for the nine months ended September 30, 2018 and
2017 were $1,119,937 and $548,795, respectively. Within the ISO New England market, the local utility companies
in the state of Massachusetts purchase the Company’s billed receivables at a statutory published discounted rate without
recourse; therefore, no allowance for doubtful accounts is recorded as of September 30, 2018 or December 31, 2017.</t>
  </si>
  <si>
    <t>Note 20 - PRIVATE PLACEMENT OFFERING</t>
  </si>
  <si>
    <t xml:space="preserve">NOTE 20 – PRIVATE PLACEMENT OFFERING During the nine months ended September, 30, 2018, the
Company commenced a private placement offering (the “Offering”) to certain investors with whom the Company, its management
and/or agents have a pre-existing relationship. The Offering was to accredited investors to purchase shares of the Company’s
common stock, par value $0.001 per share, at a purchase price of $1.50 per share. The Offering resulted in the issuance of 2,425,000 shares
of common stock in exchange for cash proceeds in the amount of $3,637,500 which included the Company entering into a Securities
Purchase Agreement (the “SPA”) with LaRose Holdings, LLLP, a Delaware limited liability limited partnership (the “Investor”)
for 2,000,000 shares. On April 13, 2018, pursuant to the terms of the SPA, Al
LaRose, Jr. was appointed to the Company’s board of directors as a Class I Director, to serve until the 2019 annual meeting
of the Company’s stockholders. The foregoing description of the SPA is qualified in its entirety by reference to the
terms of the SPA, which was filed as Exhibit 10.1 to our Form 8-K filed on April 19, 2018. </t>
  </si>
  <si>
    <t>Note 21- Subsequent Events</t>
  </si>
  <si>
    <t>Note 21 - Subsequent Events</t>
  </si>
  <si>
    <t>NOTE 21 SUBSEQUENT EVENTS On October 7, 2018, 60,000 fully vested warrants expired. On November 8, 2018, the Company filed a lawsuit against
a utility company in the ERCOT market related to an erroneous power settlement. .</t>
  </si>
  <si>
    <t>Note 3 - Significant Accounting Policies (Policies)</t>
  </si>
  <si>
    <t>Policy Text Block [Abstract]</t>
  </si>
  <si>
    <t>Cost Recognition</t>
  </si>
  <si>
    <t>Cost Recognition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SO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t>
  </si>
  <si>
    <t>Recent Pronouncements</t>
  </si>
  <si>
    <t>Recent Pronouncements Accounting Pronouncements Issued and Recently Adopted In May 2014, the FASB issued ASU 2014-09, “Revenue
from Contracts with Customers (Topic 606)”, changing the method used to determine the time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implementation of this
standard did not have a material impact on the Company’s consolidated net income (loss), cash flows or financial positions.
The Company did not identify any significant changes to their revenue recognition practices that were required by the
new guidance, but in accordance with the new standard, they have provided additional disclosures about revenue in Note 19, Revenue.
The Company adopted this standard effective January 1, 2018. In November 2016, the FASB issued ASU No. 2016-18, “Statement
of Cash Flows (Topic 230): Restricted Cash.” This ASU provides guidance on the presentation of restricted cash or restricted
cash equivalents in the statement of cash flows. This standard is effective for interim and annual reporting periods beginning
after December 15, 2017. The Company adopted this standard effective January 1, 2018.
September 30, 2018 December 31, 2017
Cash and cash equivalents $ 3,799,517 $ 313,757
Restricted cash and cash equivalents 2,676,181 1,678,279
Total cash and cash equivalents, including restricted amounts $ 6,475,698 $ 1,992,036 Accounting Pronouncements Issued But Not Yet Effective In February 2016, the FASB issued ASU No. 2016-02, Leases
(Topic 842) ("ASU 2016-02"). ASU 2016-02 amends the existing accounting standards for lease accounting by requiring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guidance. ASU 2016-02 also requires qualitative
disclosures along with certain specific quantitative disclosures for both lessees and lessors. The amendments in this ASU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The Company is currently evaluating the impact of adopting
this guidance on its condensed consolidated financial statements.</t>
  </si>
  <si>
    <t>Note 3 - Significant Accounting Policies (Table)</t>
  </si>
  <si>
    <t>Schedule of cash and cash equivalent</t>
  </si>
  <si>
    <t xml:space="preserve">September 30, 2018 December 31, 2017
Cash and cash equivalents $ 3,799,517 $ 313,757
Restricted cash and cash equivalents 2,676,181 1,678,279
Total cash and cash equivalents, including restricted amounts $ 6,475,698 $ 1,992,036 </t>
  </si>
  <si>
    <t>Note 11 - 2018 Stock Option and Stock Award Plan : Schedule of options granted to purchase common stock (Tables)</t>
  </si>
  <si>
    <t>Schedule of options granted to purchase common stock</t>
  </si>
  <si>
    <t xml:space="preserve">Name No. of Options Exercise Price Date of Vest
Angela Hanley 150,000 $ 2.50 February 20, 2023
Jaleea George 85,000 $ 2.50 February 20, 2023
Angela Hanley 15,000 $ 2.50 July 1, 2018
Jaleea George 15,000 $ 2.50 July 1, 2018
Neil Leibman 15,000 $ 2.50 July 1, 2018
Total 280,000 </t>
  </si>
  <si>
    <t>Note 19 - Revenue: Summary of revenues from customers net of respective provisions for refund (Tables)</t>
  </si>
  <si>
    <t>Summary of revenues from customers net of respective provisions for refund</t>
  </si>
  <si>
    <t xml:space="preserve">The table below represents the
Company’s reportable revenues for the three and nine months ended September 30, 2018 from customers, net of respective provisions
for refund:
For the Nine Months Ended September 30, 2018 For the Three Months Ended September 30, 2018
Electricity Revenues from Contracts with Customers
Texas Market $ 104,690,986 $ 40,449,035
Northeast Market 8,755,948 3,254,044
Pre-Paid ERCOT Market 3,673,328 1,666,542
Total Electricity Revenues from Contracts with Customers 117,120,262 45,369,621
Other Revenues:
Fees Revenue 2,384,693 866,485
Total Revenues: $ 119,504,955 $ 46,236,106 </t>
  </si>
  <si>
    <t>Note 19 - Revenue: Components of accounts receivable and accrued revenue (Tables)</t>
  </si>
  <si>
    <t>Components of accounts receivable and accrued revenue</t>
  </si>
  <si>
    <t xml:space="preserve">Presented in the following table are the components of
accounts receivable and accrued revenue:
September 30, 2018 January 1, 2018
Accounts receivable from customers
ERCOT Market $ 10,091,385 $ 6,828,105
ISO New England Market 1,370,010 635,160
Total accounts receivable from customers 11,461,395 7,463,265
Accrued revenue from customers
ERCOT Market 27,833,967 20,146,719
ISO New England Market 1,302,408 697,810
Total accrued revenue with customers 29,136,375 20,844,529
Total accounts receivable and accrued revenue $ 40,597,770 $ 28,307,794 </t>
  </si>
  <si>
    <t>Note 1 - Organization (Details)</t>
  </si>
  <si>
    <t>Mar. 27, 2012</t>
  </si>
  <si>
    <t>Ownership Percentage Upon Reverse Merger Acquisition</t>
  </si>
  <si>
    <t>92.30%</t>
  </si>
  <si>
    <t>Summer Ohio</t>
  </si>
  <si>
    <t>Entity Incorporation, Date of Incorporation</t>
  </si>
  <si>
    <t>Dec. 16,
		2013</t>
  </si>
  <si>
    <t>Marketing LLC</t>
  </si>
  <si>
    <t>Nov. 6,
		2012</t>
  </si>
  <si>
    <t>Summer LLC</t>
  </si>
  <si>
    <t>Apr. 6,
		2011</t>
  </si>
  <si>
    <t>Note 3 - Significant Accounting Policies (Details)</t>
  </si>
  <si>
    <t>Sep. 30, 2018USD ($)</t>
  </si>
  <si>
    <t>Liability for dispute charge</t>
  </si>
  <si>
    <t>Note 3 - Significant Accounting Policies: Recent Pronouncements (Details) - USD ($)</t>
  </si>
  <si>
    <t>Dec. 31, 2016</t>
  </si>
  <si>
    <t>Text Block [Abstract]</t>
  </si>
  <si>
    <t>Cash and cash equivalents</t>
  </si>
  <si>
    <t>Restricted cash and cash equivalents</t>
  </si>
  <si>
    <t>Total cash and cash equivalents, including restricted amounts</t>
  </si>
  <si>
    <t>Note 4 - Letter of Credit (Details) - Letter of Credit - USD ($)</t>
  </si>
  <si>
    <t>1 Months Ended</t>
  </si>
  <si>
    <t>Jul. 26, 2018</t>
  </si>
  <si>
    <t>Line of Credit Facility, Maximum Borrowing Capacity</t>
  </si>
  <si>
    <t>Line of Credit Facility, Collateral</t>
  </si>
  <si>
    <t>All three letters of credit are held by the financial institution who issued the irrevocable stand-by letters of credit.</t>
  </si>
  <si>
    <t>Letters of Credit Outstanding, Amount</t>
  </si>
  <si>
    <t>Letters of credit facility</t>
  </si>
  <si>
    <t>Midwest</t>
  </si>
  <si>
    <t>Connecticut Department</t>
  </si>
  <si>
    <t>Letters of credit facility, expiration period</t>
  </si>
  <si>
    <t>May 26,
		2019</t>
  </si>
  <si>
    <t>State of New Hampshire</t>
  </si>
  <si>
    <t>May 1,
		2020</t>
  </si>
  <si>
    <t>Summer Northeast</t>
  </si>
  <si>
    <t>Wholesale provider</t>
  </si>
  <si>
    <t>Letters of credit facility, Cancelled</t>
  </si>
  <si>
    <t>Note 5 - Financing From Blue Water Capital Funding LLC (Details) - USD ($)</t>
  </si>
  <si>
    <t>Blue Water Capital Funding</t>
  </si>
  <si>
    <t>Debt Instrument, Face Amount</t>
  </si>
  <si>
    <t>Debt Instrument, Maturity Date</t>
  </si>
  <si>
    <t>Jun. 30,
		2020</t>
  </si>
  <si>
    <t>Debt Instrument, Interest Rate, Stated Percentage</t>
  </si>
  <si>
    <t>10.00%</t>
  </si>
  <si>
    <t>Financing fee</t>
  </si>
  <si>
    <t>Interest paid</t>
  </si>
  <si>
    <t>Note 6 - Warrants (Details) - shares</t>
  </si>
  <si>
    <t>Warrants, Expired</t>
  </si>
  <si>
    <t>Warrants, Outstanding</t>
  </si>
  <si>
    <t>Warrants, issued</t>
  </si>
  <si>
    <t>Warrants, Vested</t>
  </si>
  <si>
    <t>Note 7 - Wholesale Power Purchase Agreement Summer LLC (Details)</t>
  </si>
  <si>
    <t>Secure letters of credit</t>
  </si>
  <si>
    <t>Accrued interest paid</t>
  </si>
  <si>
    <t>Note 8 - Wholesale Power Purchase Agreement Summer Northeast (Details)</t>
  </si>
  <si>
    <t>Letter of credit</t>
  </si>
  <si>
    <t>Note 9 - 2012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0 - 2015 Stock Option and Stock Award Plan (Details) - 2015 Stock Option and Stock Award Plan - USD ($)</t>
  </si>
  <si>
    <t>Mar. 31, 2018</t>
  </si>
  <si>
    <t>Jun. 30, 2017</t>
  </si>
  <si>
    <t>Mar. 31, 2017</t>
  </si>
  <si>
    <t>Stock option Granted</t>
  </si>
  <si>
    <t>Unrecognized expense for unvested options</t>
  </si>
  <si>
    <t>Non-vested shares</t>
  </si>
  <si>
    <t>Deferred Compensation Arrangement with Individual, Requisite Service Period</t>
  </si>
  <si>
    <t>2 years 11 months 26 days</t>
  </si>
  <si>
    <t>Employee Stock Option</t>
  </si>
  <si>
    <t>Shares issued</t>
  </si>
  <si>
    <t>Fair value of shares issued</t>
  </si>
  <si>
    <t>Fair Value Assumptions, Method Used</t>
  </si>
  <si>
    <t>Black-Scholes option-pricing model</t>
  </si>
  <si>
    <t>Risk-free interest rate</t>
  </si>
  <si>
    <t>2.25%</t>
  </si>
  <si>
    <t>1.88%</t>
  </si>
  <si>
    <t>1.86%</t>
  </si>
  <si>
    <t>1.93%</t>
  </si>
  <si>
    <t>Estimated volatility</t>
  </si>
  <si>
    <t>110.73%</t>
  </si>
  <si>
    <t>95.00%</t>
  </si>
  <si>
    <t>98.52%</t>
  </si>
  <si>
    <t>157.91%</t>
  </si>
  <si>
    <t>Dividend yield</t>
  </si>
  <si>
    <t>0.00%</t>
  </si>
  <si>
    <t>8 years</t>
  </si>
  <si>
    <t>Note 11 - 2018 Stock Option and Stock Award Plan (Details) - 2018 Stock Option and Stock Award Plan - USD ($)</t>
  </si>
  <si>
    <t>Jul. 02, 2018</t>
  </si>
  <si>
    <t>Sep. 28, 2018</t>
  </si>
  <si>
    <t>Feb. 20, 2018</t>
  </si>
  <si>
    <t>Jun. 30, 2018</t>
  </si>
  <si>
    <t>Date of Vest</t>
  </si>
  <si>
    <t>Jul. 1,
		2018</t>
  </si>
  <si>
    <t>Option vested</t>
  </si>
  <si>
    <t>Stock options exercise price</t>
  </si>
  <si>
    <t>Fair value of option vested</t>
  </si>
  <si>
    <t>2.65%</t>
  </si>
  <si>
    <t>119.27%</t>
  </si>
  <si>
    <t>4 years 2 months 23 days</t>
  </si>
  <si>
    <t>NonEmployee Stock Option</t>
  </si>
  <si>
    <t>2.94%</t>
  </si>
  <si>
    <t>2.89%</t>
  </si>
  <si>
    <t>2.73%</t>
  </si>
  <si>
    <t>2.77%</t>
  </si>
  <si>
    <t>143.29%</t>
  </si>
  <si>
    <t>143.10%</t>
  </si>
  <si>
    <t>144.57%</t>
  </si>
  <si>
    <t>141.02%</t>
  </si>
  <si>
    <t>Note 11 - 2018 Stock Option and Stock Award Plan: Schedule of options granted to purchase common stock (Details) - 2018 Stock Option and Stock Award Plan - $ / shares</t>
  </si>
  <si>
    <t>Number of option</t>
  </si>
  <si>
    <t>Angela Hanley</t>
  </si>
  <si>
    <t>Exercise Price</t>
  </si>
  <si>
    <t>Feb. 20,
		2023</t>
  </si>
  <si>
    <t>Jaleea George</t>
  </si>
  <si>
    <t>Neil Leibman</t>
  </si>
  <si>
    <t>Note 12 - Texas Sales And Use Tax Audit (Details) - USD ($)</t>
  </si>
  <si>
    <t>Jul. 03, 2018</t>
  </si>
  <si>
    <t>Accrued tax</t>
  </si>
  <si>
    <t>Payment of accrued tax</t>
  </si>
  <si>
    <t>Note 13 - Master Revolver Note (Details) - USD ($)</t>
  </si>
  <si>
    <t>Feb. 22, 2018</t>
  </si>
  <si>
    <t>Comerica Bank</t>
  </si>
  <si>
    <t>Advance</t>
  </si>
  <si>
    <t>Master Note | Comerica Bank</t>
  </si>
  <si>
    <t>Amount available for credit</t>
  </si>
  <si>
    <t>Maturity date</t>
  </si>
  <si>
    <t>Jul. 25,
		2018</t>
  </si>
  <si>
    <t>Interest rate</t>
  </si>
  <si>
    <t>2.50%</t>
  </si>
  <si>
    <t>Secured letter of credits</t>
  </si>
  <si>
    <t>Note 14 - Debt To Related Parties Assumed (Details) - USD ($)</t>
  </si>
  <si>
    <t>Nov. 30, 2017</t>
  </si>
  <si>
    <t>Nov. 01, 2017</t>
  </si>
  <si>
    <t>Payment of related party debt</t>
  </si>
  <si>
    <t>Related party debt</t>
  </si>
  <si>
    <t>12.00%</t>
  </si>
  <si>
    <t>Oct. 31,
		2018</t>
  </si>
  <si>
    <t>Interest paid on related party debt</t>
  </si>
  <si>
    <t>Note 15 - Related Party Loans (Details) - USD ($)</t>
  </si>
  <si>
    <t>Mar. 06, 2018</t>
  </si>
  <si>
    <t>Jan. 08, 2018</t>
  </si>
  <si>
    <t>Jan. 03, 2018</t>
  </si>
  <si>
    <t>Apr. 16, 2018</t>
  </si>
  <si>
    <t>Repayment of related party loan</t>
  </si>
  <si>
    <t>Promissory notes</t>
  </si>
  <si>
    <t>Related Party Loans</t>
  </si>
  <si>
    <t>5.00%</t>
  </si>
  <si>
    <t>Term</t>
  </si>
  <si>
    <t>365 days</t>
  </si>
  <si>
    <t>Jul. 8,
		2018</t>
  </si>
  <si>
    <t>Jul. 3,
		2018</t>
  </si>
  <si>
    <t>Interest</t>
  </si>
  <si>
    <t>Promissory notes | Pinnacle</t>
  </si>
  <si>
    <t>Jul. 8,
		2019</t>
  </si>
  <si>
    <t>Promissory notes | Tom O Leary</t>
  </si>
  <si>
    <t>Promissory notes | Neil Leibman</t>
  </si>
  <si>
    <t>Note 16 - Other Related Party Transactions (Details) - USD ($)</t>
  </si>
  <si>
    <t>May 13, 2014</t>
  </si>
  <si>
    <t>Jun. 28, 2018</t>
  </si>
  <si>
    <t>May 17, 2018</t>
  </si>
  <si>
    <t>Jan. 31, 2018</t>
  </si>
  <si>
    <t>Related party costs</t>
  </si>
  <si>
    <t>Disbursed cost</t>
  </si>
  <si>
    <t>Purchase price per share</t>
  </si>
  <si>
    <t>Tom O Leary</t>
  </si>
  <si>
    <t>Tom O Leary | Common Stock</t>
  </si>
  <si>
    <t>Exercise price</t>
  </si>
  <si>
    <t>Options grant term</t>
  </si>
  <si>
    <t>5 years</t>
  </si>
  <si>
    <t>Fuel costs</t>
  </si>
  <si>
    <t>Neil Leibman | Common Stock</t>
  </si>
  <si>
    <t>Four Investors | Securities Purchase Agreements and Registration Rights Agreements</t>
  </si>
  <si>
    <t>Purchase price</t>
  </si>
  <si>
    <t>Andrew Bursten</t>
  </si>
  <si>
    <t>Related Party</t>
  </si>
  <si>
    <t>Note 17- Summer Energy 401(K) Plan (Details)</t>
  </si>
  <si>
    <t>401 (K) Plan</t>
  </si>
  <si>
    <t>&amp;lt;p style="margin: 0"&gt;&amp;lt;font style="font: 10pt Times New Roman, Times, Serif"&gt;Eligible employee participantsare automatically enrolled at 3% of compensation unless a participant elects an alternative deferral percentage limited to dollaramount of $18,500 in 2018 or elects not to defer under the Plan.&amp;lt;/font&gt;&amp;lt;/p&gt;</t>
  </si>
  <si>
    <t>Note 18 - Employee Stock Purchase Plan (Details) - USD ($)</t>
  </si>
  <si>
    <t>12 Months Ended</t>
  </si>
  <si>
    <t>Employer match</t>
  </si>
  <si>
    <t>Employee Stock Purchase Plan</t>
  </si>
  <si>
    <t>Maximum Annual Contributions Per Employee, Amount</t>
  </si>
  <si>
    <t>Employers Matching Contribution, Annual Vesting Percentage</t>
  </si>
  <si>
    <t>Maximum Contributions for All Employees</t>
  </si>
  <si>
    <t>Note 19 - Revenue (Details) - USD ($)</t>
  </si>
  <si>
    <t>Allowance for doubtful accounts</t>
  </si>
  <si>
    <t>Net write offs and recoveries</t>
  </si>
  <si>
    <t>Texas Market</t>
  </si>
  <si>
    <t>Unbilled accounts</t>
  </si>
  <si>
    <t>ISO New England Market</t>
  </si>
  <si>
    <t>Note 19 - Revenue: Summary of revenues from customers net of respective provisions for refund (Details) - USD ($)</t>
  </si>
  <si>
    <t>Total Electricity Revenues from Contracts with Customers</t>
  </si>
  <si>
    <t>Fees Revenue</t>
  </si>
  <si>
    <t>Total Revenues</t>
  </si>
  <si>
    <t>Northeast Market</t>
  </si>
  <si>
    <t>Pre-Paid ERCOT Market</t>
  </si>
  <si>
    <t>Note 19 - Revenue: Components of accounts receivable and accrued revenue (Details) - USD ($)</t>
  </si>
  <si>
    <t>Accounts receivable from customers</t>
  </si>
  <si>
    <t>Accrued revenue from customers</t>
  </si>
  <si>
    <t>Total accounts receivable and accrued revenue</t>
  </si>
  <si>
    <t>Note 20 - Private Placement Offering (Details) - USD ($)</t>
  </si>
  <si>
    <t>Apr. 13, 2018</t>
  </si>
  <si>
    <t>Issuance of shares of common in exchange for cash proceeds, Cash</t>
  </si>
  <si>
    <t>Issuance of shares of common in exchange for cash proceeds, Share</t>
  </si>
  <si>
    <t>Securities Purchase Agreement | LaRoseHoldingsLLLP | Investor</t>
  </si>
  <si>
    <t>Note 21 - Subsequent Events (Details)</t>
  </si>
  <si>
    <t>Oct. 07, 2018shares</t>
  </si>
  <si>
    <t>Subsequent Event</t>
  </si>
  <si>
    <t>Warrants exp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96633</v>
      </c>
    </row>
    <row r="9" spans="1:3">
      <c r="A9" s="4" t="s">
        <v>14</v>
      </c>
      <c r="B9" s="4" t="s">
        <v>15</v>
      </c>
    </row>
    <row r="10" spans="1:3">
      <c r="A10" s="4" t="s">
        <v>16</v>
      </c>
      <c r="C10" s="5" t="n">
        <v>27480833</v>
      </c>
    </row>
    <row r="11" spans="1:3">
      <c r="A11" s="4" t="s">
        <v>17</v>
      </c>
      <c r="B11" s="4" t="s">
        <v>18</v>
      </c>
    </row>
    <row r="12" spans="1:3">
      <c r="A12" s="4" t="s">
        <v>19</v>
      </c>
      <c r="B12" s="4" t="s">
        <v>20</v>
      </c>
    </row>
    <row r="13" spans="1:3">
      <c r="A13" s="4" t="s">
        <v>21</v>
      </c>
      <c r="B13" s="4" t="s">
        <v>12</v>
      </c>
    </row>
    <row r="14" spans="1:3">
      <c r="A14" s="4" t="s">
        <v>22</v>
      </c>
      <c r="B14" s="4" t="s">
        <v>23</v>
      </c>
    </row>
    <row r="15" spans="1:3">
      <c r="A15" s="4" t="s">
        <v>24</v>
      </c>
      <c r="B15" s="4" t="s">
        <v>12</v>
      </c>
    </row>
    <row r="16" spans="1:3">
      <c r="A16" s="4" t="s">
        <v>25</v>
      </c>
      <c r="B16" s="5" t="n">
        <v>2018</v>
      </c>
    </row>
    <row r="17" spans="1:3">
      <c r="A17" s="4" t="s">
        <v>26</v>
      </c>
      <c r="B17" s="6" t="s">
        <v>2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5" t="n">
        <v>77057</v>
      </c>
    </row>
    <row r="23" spans="1:3">
      <c r="A23" s="4" t="s">
        <v>37</v>
      </c>
      <c r="B23" s="5" t="n">
        <v>713</v>
      </c>
    </row>
    <row r="24" spans="1:3">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4"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4"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4"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47</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3799517</v>
      </c>
      <c r="C3" s="7" t="n">
        <v>313757</v>
      </c>
    </row>
    <row r="4" spans="1:3">
      <c r="A4" s="4" t="s">
        <v>44</v>
      </c>
      <c r="B4" s="5" t="n">
        <v>2676181</v>
      </c>
      <c r="C4" s="5" t="n">
        <v>1678279</v>
      </c>
    </row>
    <row r="5" spans="1:3">
      <c r="A5" s="4" t="s">
        <v>45</v>
      </c>
      <c r="B5" s="5" t="n">
        <v>39866208</v>
      </c>
      <c r="C5" s="5" t="n">
        <v>27130836</v>
      </c>
    </row>
    <row r="6" spans="1:3">
      <c r="A6" s="4" t="s">
        <v>46</v>
      </c>
      <c r="B6" s="5" t="n">
        <v>2683512</v>
      </c>
      <c r="C6" s="5" t="n">
        <v>915362</v>
      </c>
    </row>
    <row r="7" spans="1:3">
      <c r="A7" s="4" t="s">
        <v>47</v>
      </c>
      <c r="B7" s="5" t="n">
        <v>49025418</v>
      </c>
      <c r="C7" s="5" t="n">
        <v>30038234</v>
      </c>
    </row>
    <row r="8" spans="1:3">
      <c r="A8" s="4" t="s">
        <v>48</v>
      </c>
      <c r="B8" s="5" t="n">
        <v>93701</v>
      </c>
      <c r="C8" s="5" t="n">
        <v>156366</v>
      </c>
    </row>
    <row r="9" spans="1:3">
      <c r="A9" s="4" t="s">
        <v>49</v>
      </c>
      <c r="B9" s="5" t="n">
        <v>10938</v>
      </c>
      <c r="C9" s="5" t="n">
        <v>44972</v>
      </c>
    </row>
    <row r="10" spans="1:3">
      <c r="A10" s="4" t="s">
        <v>50</v>
      </c>
      <c r="B10" s="5" t="n">
        <v>2461050</v>
      </c>
      <c r="C10" s="5" t="n">
        <v>3347028</v>
      </c>
    </row>
    <row r="11" spans="1:3">
      <c r="A11" s="4" t="s">
        <v>51</v>
      </c>
      <c r="B11" s="5" t="n">
        <v>51591107</v>
      </c>
      <c r="C11" s="5" t="n">
        <v>33586600</v>
      </c>
    </row>
    <row r="12" spans="1:3">
      <c r="A12" s="3" t="s">
        <v>52</v>
      </c>
    </row>
    <row r="13" spans="1:3">
      <c r="A13" s="4" t="s">
        <v>53</v>
      </c>
      <c r="B13" s="5" t="n">
        <v>2312079</v>
      </c>
      <c r="C13" s="5" t="n">
        <v>605118</v>
      </c>
    </row>
    <row r="14" spans="1:3">
      <c r="A14" s="4" t="s">
        <v>54</v>
      </c>
      <c r="B14" s="5" t="n">
        <v>19270502</v>
      </c>
      <c r="C14" s="5" t="n">
        <v>8944275</v>
      </c>
    </row>
    <row r="15" spans="1:3">
      <c r="A15" s="4" t="s">
        <v>55</v>
      </c>
      <c r="B15" s="5" t="n">
        <v>6625979</v>
      </c>
      <c r="C15" s="5" t="n">
        <v>5942457</v>
      </c>
    </row>
    <row r="16" spans="1:3">
      <c r="A16" s="4" t="s">
        <v>56</v>
      </c>
      <c r="B16" s="5" t="n">
        <v>5609423</v>
      </c>
      <c r="C16" s="5" t="n">
        <v>3260174</v>
      </c>
    </row>
    <row r="17" spans="1:3">
      <c r="A17" s="4" t="s">
        <v>57</v>
      </c>
      <c r="B17" s="5" t="n">
        <v>0</v>
      </c>
      <c r="C17" s="5" t="n">
        <v>767677</v>
      </c>
    </row>
    <row r="18" spans="1:3">
      <c r="A18" s="4" t="s">
        <v>58</v>
      </c>
      <c r="B18" s="5" t="n">
        <v>0</v>
      </c>
      <c r="C18" s="5" t="n">
        <v>2540000</v>
      </c>
    </row>
    <row r="19" spans="1:3">
      <c r="A19" s="4" t="s">
        <v>59</v>
      </c>
      <c r="B19" s="5" t="n">
        <v>33817983</v>
      </c>
      <c r="C19" s="5" t="n">
        <v>22059701</v>
      </c>
    </row>
    <row r="20" spans="1:3">
      <c r="A20" s="3" t="s">
        <v>60</v>
      </c>
    </row>
    <row r="21" spans="1:3">
      <c r="A21" s="4" t="s">
        <v>61</v>
      </c>
      <c r="B21" s="5" t="n">
        <v>8756006</v>
      </c>
      <c r="C21" s="5" t="n">
        <v>0</v>
      </c>
    </row>
    <row r="22" spans="1:3">
      <c r="A22" s="4" t="s">
        <v>62</v>
      </c>
      <c r="B22" s="5" t="n">
        <v>42573989</v>
      </c>
      <c r="C22" s="5" t="n">
        <v>22059701</v>
      </c>
    </row>
    <row r="23" spans="1:3">
      <c r="A23" s="4" t="s">
        <v>63</v>
      </c>
      <c r="B23" s="5" t="n">
        <v>0</v>
      </c>
      <c r="C23" s="5" t="n">
        <v>0</v>
      </c>
    </row>
    <row r="24" spans="1:3">
      <c r="A24" s="3" t="s">
        <v>64</v>
      </c>
    </row>
    <row r="25" spans="1:3">
      <c r="A25" s="4" t="s">
        <v>65</v>
      </c>
      <c r="B25" s="5" t="n">
        <v>27480</v>
      </c>
      <c r="C25" s="5" t="n">
        <v>25055</v>
      </c>
    </row>
    <row r="26" spans="1:3">
      <c r="A26" s="4" t="s">
        <v>66</v>
      </c>
      <c r="B26" s="5" t="n">
        <v>-52000</v>
      </c>
      <c r="C26" s="5" t="n">
        <v>-52000</v>
      </c>
    </row>
    <row r="27" spans="1:3">
      <c r="A27" s="4" t="s">
        <v>67</v>
      </c>
      <c r="B27" s="5" t="n">
        <v>23202359</v>
      </c>
      <c r="C27" s="5" t="n">
        <v>18891252</v>
      </c>
    </row>
    <row r="28" spans="1:3">
      <c r="A28" s="4" t="s">
        <v>68</v>
      </c>
      <c r="B28" s="5" t="n">
        <v>-14160721</v>
      </c>
      <c r="C28" s="5" t="n">
        <v>-7337408</v>
      </c>
    </row>
    <row r="29" spans="1:3">
      <c r="A29" s="4" t="s">
        <v>69</v>
      </c>
      <c r="B29" s="5" t="n">
        <v>9017118</v>
      </c>
      <c r="C29" s="5" t="n">
        <v>11526899</v>
      </c>
    </row>
    <row r="30" spans="1:3">
      <c r="A30" s="4" t="s">
        <v>70</v>
      </c>
      <c r="B30" s="7" t="n">
        <v>51591107</v>
      </c>
      <c r="C30" s="7" t="n">
        <v>3358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1</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1</v>
      </c>
    </row>
    <row r="2" spans="1:3">
      <c r="A2" s="3" t="s">
        <v>72</v>
      </c>
    </row>
    <row r="3" spans="1:3">
      <c r="A3" s="4" t="s">
        <v>73</v>
      </c>
      <c r="B3" s="8" t="n">
        <v>0.001</v>
      </c>
      <c r="C3" s="8" t="n">
        <v>0.001</v>
      </c>
    </row>
    <row r="4" spans="1:3">
      <c r="A4" s="4" t="s">
        <v>74</v>
      </c>
      <c r="B4" s="5" t="n">
        <v>100000000</v>
      </c>
      <c r="C4" s="5" t="n">
        <v>100000000</v>
      </c>
    </row>
    <row r="5" spans="1:3">
      <c r="A5" s="4" t="s">
        <v>75</v>
      </c>
      <c r="B5" s="5" t="n">
        <v>27480833</v>
      </c>
      <c r="C5" s="5" t="n">
        <v>25055833</v>
      </c>
    </row>
    <row r="6" spans="1:3">
      <c r="A6" s="4" t="s">
        <v>76</v>
      </c>
      <c r="B6" s="5" t="n">
        <v>27480833</v>
      </c>
      <c r="C6" s="5" t="n">
        <v>25055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00</v>
      </c>
      <c r="B1" s="2" t="s">
        <v>1</v>
      </c>
    </row>
    <row r="2" spans="1:3">
      <c r="B2" s="2" t="s">
        <v>2</v>
      </c>
      <c r="C2" s="2" t="s">
        <v>201</v>
      </c>
    </row>
    <row r="3" spans="1:3">
      <c r="A3" s="4" t="s">
        <v>202</v>
      </c>
      <c r="C3" s="4" t="s">
        <v>203</v>
      </c>
    </row>
    <row r="4" spans="1:3">
      <c r="A4" s="4" t="s">
        <v>204</v>
      </c>
    </row>
    <row r="5" spans="1:3">
      <c r="A5" s="4" t="s">
        <v>205</v>
      </c>
      <c r="B5" s="4" t="s">
        <v>206</v>
      </c>
    </row>
    <row r="6" spans="1:3">
      <c r="A6" s="4" t="s">
        <v>207</v>
      </c>
    </row>
    <row r="7" spans="1:3">
      <c r="A7" s="4" t="s">
        <v>205</v>
      </c>
      <c r="B7" s="4" t="s">
        <v>208</v>
      </c>
    </row>
    <row r="8" spans="1:3">
      <c r="A8" s="4" t="s">
        <v>209</v>
      </c>
    </row>
    <row r="9" spans="1:3">
      <c r="A9" s="4" t="s">
        <v>205</v>
      </c>
      <c r="B9"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11</v>
      </c>
      <c r="B1" s="2" t="s">
        <v>212</v>
      </c>
    </row>
    <row r="2" spans="1:2">
      <c r="A2" s="3" t="s">
        <v>131</v>
      </c>
    </row>
    <row r="3" spans="1:2">
      <c r="A3" s="4" t="s">
        <v>213</v>
      </c>
      <c r="B3" s="7" t="n">
        <v>1040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41</v>
      </c>
      <c r="D1" s="2" t="s">
        <v>79</v>
      </c>
      <c r="E1" s="2" t="s">
        <v>215</v>
      </c>
    </row>
    <row r="2" spans="1:5">
      <c r="A2" s="3" t="s">
        <v>216</v>
      </c>
    </row>
    <row r="3" spans="1:5">
      <c r="A3" s="4" t="s">
        <v>217</v>
      </c>
      <c r="B3" s="7" t="n">
        <v>3799517</v>
      </c>
      <c r="C3" s="7" t="n">
        <v>313757</v>
      </c>
    </row>
    <row r="4" spans="1:5">
      <c r="A4" s="4" t="s">
        <v>218</v>
      </c>
      <c r="B4" s="5" t="n">
        <v>2676181</v>
      </c>
      <c r="C4" s="5" t="n">
        <v>1678279</v>
      </c>
    </row>
    <row r="5" spans="1:5">
      <c r="A5" s="4" t="s">
        <v>219</v>
      </c>
      <c r="B5" s="7" t="n">
        <v>6475698</v>
      </c>
      <c r="C5" s="7" t="n">
        <v>1992036</v>
      </c>
      <c r="D5" s="7" t="n">
        <v>3140389</v>
      </c>
      <c r="E5" s="7" t="n">
        <v>34279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80"/>
  </cols>
  <sheetData>
    <row r="1" spans="1:3">
      <c r="A1" s="1" t="s">
        <v>220</v>
      </c>
      <c r="B1" s="2" t="s">
        <v>221</v>
      </c>
      <c r="C1" s="2" t="s">
        <v>1</v>
      </c>
    </row>
    <row r="2" spans="1:3">
      <c r="B2" s="2" t="s">
        <v>222</v>
      </c>
      <c r="C2" s="2" t="s">
        <v>2</v>
      </c>
    </row>
    <row r="3" spans="1:3">
      <c r="A3" s="4" t="s">
        <v>223</v>
      </c>
      <c r="C3" s="7" t="n">
        <v>565300</v>
      </c>
    </row>
    <row r="4" spans="1:3">
      <c r="A4" s="4" t="s">
        <v>224</v>
      </c>
      <c r="C4" s="4" t="s">
        <v>225</v>
      </c>
    </row>
    <row r="5" spans="1:3">
      <c r="A5" s="4" t="s">
        <v>226</v>
      </c>
      <c r="C5" s="7" t="n">
        <v>0</v>
      </c>
    </row>
    <row r="6" spans="1:3">
      <c r="A6" s="4" t="s">
        <v>227</v>
      </c>
      <c r="C6" s="5" t="n">
        <v>750000</v>
      </c>
    </row>
    <row r="7" spans="1:3">
      <c r="A7" s="4" t="s">
        <v>228</v>
      </c>
    </row>
    <row r="8" spans="1:3">
      <c r="A8" s="4" t="s">
        <v>227</v>
      </c>
      <c r="C8" s="5" t="n">
        <v>50000</v>
      </c>
    </row>
    <row r="9" spans="1:3">
      <c r="A9" s="4" t="s">
        <v>229</v>
      </c>
    </row>
    <row r="10" spans="1:3">
      <c r="A10" s="4" t="s">
        <v>227</v>
      </c>
      <c r="C10" s="7" t="n">
        <v>250000</v>
      </c>
    </row>
    <row r="11" spans="1:3">
      <c r="A11" s="4" t="s">
        <v>230</v>
      </c>
      <c r="C11" s="4" t="s">
        <v>231</v>
      </c>
    </row>
    <row r="12" spans="1:3">
      <c r="A12" s="4" t="s">
        <v>232</v>
      </c>
    </row>
    <row r="13" spans="1:3">
      <c r="A13" s="4" t="s">
        <v>227</v>
      </c>
      <c r="C13" s="7" t="n">
        <v>50000</v>
      </c>
    </row>
    <row r="14" spans="1:3">
      <c r="A14" s="4" t="s">
        <v>230</v>
      </c>
      <c r="C14" s="4" t="s">
        <v>233</v>
      </c>
    </row>
    <row r="15" spans="1:3">
      <c r="A15" s="4" t="s">
        <v>234</v>
      </c>
    </row>
    <row r="16" spans="1:3">
      <c r="A16" s="4" t="s">
        <v>230</v>
      </c>
      <c r="C16" s="4" t="s">
        <v>233</v>
      </c>
    </row>
    <row r="17" spans="1:3">
      <c r="A17" s="4" t="s">
        <v>235</v>
      </c>
    </row>
    <row r="18" spans="1:3">
      <c r="A18" s="4" t="s">
        <v>236</v>
      </c>
      <c r="B18" s="7" t="n">
        <v>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37</v>
      </c>
      <c r="B1" s="2" t="s">
        <v>1</v>
      </c>
    </row>
    <row r="2" spans="1:4">
      <c r="B2" s="2" t="s">
        <v>2</v>
      </c>
      <c r="C2" s="2" t="s">
        <v>79</v>
      </c>
      <c r="D2" s="2" t="s">
        <v>41</v>
      </c>
    </row>
    <row r="3" spans="1:4">
      <c r="A3" s="4" t="s">
        <v>61</v>
      </c>
      <c r="B3" s="7" t="n">
        <v>8756006</v>
      </c>
      <c r="D3" s="7" t="n">
        <v>0</v>
      </c>
    </row>
    <row r="4" spans="1:4">
      <c r="A4" s="4" t="s">
        <v>238</v>
      </c>
    </row>
    <row r="5" spans="1:4">
      <c r="A5" s="4" t="s">
        <v>239</v>
      </c>
      <c r="B5" s="7" t="n">
        <v>5000000</v>
      </c>
    </row>
    <row r="6" spans="1:4">
      <c r="A6" s="4" t="s">
        <v>240</v>
      </c>
      <c r="B6" s="4" t="s">
        <v>241</v>
      </c>
    </row>
    <row r="7" spans="1:4">
      <c r="A7" s="4" t="s">
        <v>242</v>
      </c>
      <c r="B7" s="4" t="s">
        <v>243</v>
      </c>
    </row>
    <row r="8" spans="1:4">
      <c r="A8" s="4" t="s">
        <v>244</v>
      </c>
      <c r="B8" s="7" t="n">
        <v>22500</v>
      </c>
    </row>
    <row r="9" spans="1:4">
      <c r="A9" s="4" t="s">
        <v>61</v>
      </c>
      <c r="B9" s="5" t="n">
        <v>4920000</v>
      </c>
      <c r="D9" s="7" t="n">
        <v>2500000</v>
      </c>
    </row>
    <row r="10" spans="1:4">
      <c r="A10" s="4" t="s">
        <v>245</v>
      </c>
      <c r="B10" s="7" t="n">
        <v>322924</v>
      </c>
      <c r="C10" s="7" t="n">
        <v>2085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46</v>
      </c>
      <c r="B1" s="2" t="s">
        <v>1</v>
      </c>
    </row>
    <row r="2" spans="1:3">
      <c r="B2" s="2" t="s">
        <v>2</v>
      </c>
      <c r="C2" s="2" t="s">
        <v>79</v>
      </c>
    </row>
    <row r="3" spans="1:3">
      <c r="A3" s="3" t="s">
        <v>216</v>
      </c>
    </row>
    <row r="4" spans="1:3">
      <c r="A4" s="4" t="s">
        <v>247</v>
      </c>
      <c r="B4" s="5" t="n">
        <v>-200000</v>
      </c>
    </row>
    <row r="5" spans="1:3">
      <c r="A5" s="4" t="s">
        <v>248</v>
      </c>
      <c r="B5" s="5" t="n">
        <v>1420000</v>
      </c>
    </row>
    <row r="6" spans="1:3">
      <c r="A6" s="4" t="s">
        <v>249</v>
      </c>
      <c r="B6" s="5" t="n">
        <v>0</v>
      </c>
      <c r="C6" s="5" t="n">
        <v>0</v>
      </c>
    </row>
    <row r="7" spans="1:3">
      <c r="A7" s="4" t="s">
        <v>250</v>
      </c>
      <c r="B7" s="5" t="n">
        <v>11547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51</v>
      </c>
      <c r="B1" s="2" t="s">
        <v>1</v>
      </c>
    </row>
    <row r="2" spans="1:2">
      <c r="B2" s="2" t="s">
        <v>212</v>
      </c>
    </row>
    <row r="3" spans="1:2">
      <c r="A3" s="3" t="s">
        <v>131</v>
      </c>
    </row>
    <row r="4" spans="1:2">
      <c r="A4" s="4" t="s">
        <v>252</v>
      </c>
      <c r="B4" s="7" t="n">
        <v>3836006</v>
      </c>
    </row>
    <row r="5" spans="1:2">
      <c r="A5" s="4" t="s">
        <v>253</v>
      </c>
      <c r="B5" s="7" t="n">
        <v>3578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254</v>
      </c>
      <c r="B1" s="2" t="s">
        <v>212</v>
      </c>
    </row>
    <row r="2" spans="1:2">
      <c r="A2" s="3" t="s">
        <v>147</v>
      </c>
    </row>
    <row r="3" spans="1:2">
      <c r="A3" s="4" t="s">
        <v>255</v>
      </c>
      <c r="B3"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6236106</v>
      </c>
      <c r="C4" s="7" t="n">
        <v>34512759</v>
      </c>
      <c r="D4" s="7" t="n">
        <v>119504955</v>
      </c>
      <c r="E4" s="7" t="n">
        <v>86861854</v>
      </c>
    </row>
    <row r="5" spans="1:5">
      <c r="A5" s="4" t="s">
        <v>82</v>
      </c>
      <c r="B5" s="5" t="n">
        <v>29100071</v>
      </c>
      <c r="C5" s="5" t="n">
        <v>16543030</v>
      </c>
      <c r="D5" s="5" t="n">
        <v>65307971</v>
      </c>
      <c r="E5" s="5" t="n">
        <v>39537602</v>
      </c>
    </row>
    <row r="6" spans="1:5">
      <c r="A6" s="4" t="s">
        <v>83</v>
      </c>
      <c r="B6" s="5" t="n">
        <v>15819398</v>
      </c>
      <c r="C6" s="5" t="n">
        <v>13862856</v>
      </c>
      <c r="D6" s="5" t="n">
        <v>44038213</v>
      </c>
      <c r="E6" s="5" t="n">
        <v>35087705</v>
      </c>
    </row>
    <row r="7" spans="1:5">
      <c r="A7" s="4" t="s">
        <v>84</v>
      </c>
      <c r="B7" s="5" t="n">
        <v>44919469</v>
      </c>
      <c r="C7" s="5" t="n">
        <v>30405886</v>
      </c>
      <c r="D7" s="5" t="n">
        <v>109346184</v>
      </c>
      <c r="E7" s="5" t="n">
        <v>74625307</v>
      </c>
    </row>
    <row r="8" spans="1:5">
      <c r="A8" s="4" t="s">
        <v>85</v>
      </c>
      <c r="B8" s="5" t="n">
        <v>1316637</v>
      </c>
      <c r="C8" s="5" t="n">
        <v>4106873</v>
      </c>
      <c r="D8" s="5" t="n">
        <v>10158771</v>
      </c>
      <c r="E8" s="5" t="n">
        <v>12236547</v>
      </c>
    </row>
    <row r="9" spans="1:5">
      <c r="A9" s="4" t="s">
        <v>86</v>
      </c>
      <c r="B9" s="5" t="n">
        <v>5262090</v>
      </c>
      <c r="C9" s="5" t="n">
        <v>4144681</v>
      </c>
      <c r="D9" s="5" t="n">
        <v>14965311</v>
      </c>
      <c r="E9" s="5" t="n">
        <v>10873082</v>
      </c>
    </row>
    <row r="10" spans="1:5">
      <c r="A10" s="4" t="s">
        <v>87</v>
      </c>
      <c r="B10" s="5" t="n">
        <v>-3945453</v>
      </c>
      <c r="C10" s="5" t="n">
        <v>-37808</v>
      </c>
      <c r="D10" s="5" t="n">
        <v>-4806540</v>
      </c>
      <c r="E10" s="5" t="n">
        <v>1363465</v>
      </c>
    </row>
    <row r="11" spans="1:5">
      <c r="A11" s="3" t="s">
        <v>88</v>
      </c>
    </row>
    <row r="12" spans="1:5">
      <c r="A12" s="4" t="s">
        <v>89</v>
      </c>
      <c r="B12" s="5" t="n">
        <v>-1563</v>
      </c>
      <c r="C12" s="5" t="n">
        <v>-22486</v>
      </c>
      <c r="D12" s="5" t="n">
        <v>-46535</v>
      </c>
      <c r="E12" s="5" t="n">
        <v>-67458</v>
      </c>
    </row>
    <row r="13" spans="1:5">
      <c r="A13" s="4" t="s">
        <v>90</v>
      </c>
      <c r="B13" s="5" t="n">
        <v>-363705</v>
      </c>
      <c r="C13" s="5" t="n">
        <v>-139076</v>
      </c>
      <c r="D13" s="5" t="n">
        <v>-929877</v>
      </c>
      <c r="E13" s="5" t="n">
        <v>-376546</v>
      </c>
    </row>
    <row r="14" spans="1:5">
      <c r="A14" s="4" t="s">
        <v>91</v>
      </c>
      <c r="B14" s="5" t="n">
        <v>-1040361</v>
      </c>
      <c r="C14" s="4" t="s">
        <v>92</v>
      </c>
      <c r="D14" s="5" t="n">
        <v>-1040361</v>
      </c>
      <c r="E14" s="4" t="s">
        <v>92</v>
      </c>
    </row>
    <row r="15" spans="1:5">
      <c r="A15" s="4" t="s">
        <v>93</v>
      </c>
      <c r="B15" s="5" t="n">
        <v>-1405629</v>
      </c>
      <c r="C15" s="5" t="n">
        <v>-161562</v>
      </c>
      <c r="D15" s="5" t="n">
        <v>-2016773</v>
      </c>
      <c r="E15" s="5" t="n">
        <v>-444004</v>
      </c>
    </row>
    <row r="16" spans="1:5">
      <c r="A16" s="4" t="s">
        <v>94</v>
      </c>
      <c r="B16" s="5" t="n">
        <v>-5351082</v>
      </c>
      <c r="C16" s="5" t="n">
        <v>-199370</v>
      </c>
      <c r="D16" s="5" t="n">
        <v>-6823313</v>
      </c>
      <c r="E16" s="5" t="n">
        <v>919461</v>
      </c>
    </row>
    <row r="17" spans="1:5">
      <c r="A17" s="4" t="s">
        <v>95</v>
      </c>
      <c r="B17" s="4" t="s">
        <v>92</v>
      </c>
      <c r="C17" s="4" t="s">
        <v>92</v>
      </c>
      <c r="D17" s="4" t="s">
        <v>92</v>
      </c>
      <c r="E17" s="4" t="s">
        <v>92</v>
      </c>
    </row>
    <row r="18" spans="1:5">
      <c r="A18" s="4" t="s">
        <v>96</v>
      </c>
      <c r="B18" s="7" t="n">
        <v>-5351082</v>
      </c>
      <c r="C18" s="7" t="n">
        <v>-199370</v>
      </c>
      <c r="D18" s="7" t="n">
        <v>-6823313</v>
      </c>
      <c r="E18" s="7" t="n">
        <v>919461</v>
      </c>
    </row>
    <row r="19" spans="1:5">
      <c r="A19" s="3" t="s">
        <v>97</v>
      </c>
    </row>
    <row r="20" spans="1:5">
      <c r="A20" s="4" t="s">
        <v>98</v>
      </c>
      <c r="B20" s="9" t="n">
        <v>-0.19</v>
      </c>
      <c r="C20" s="9" t="n">
        <v>-0.01</v>
      </c>
      <c r="D20" s="9" t="n">
        <v>-0.26</v>
      </c>
      <c r="E20" s="9" t="n">
        <v>0.04</v>
      </c>
    </row>
    <row r="21" spans="1:5">
      <c r="A21" s="4" t="s">
        <v>99</v>
      </c>
      <c r="B21" s="9" t="n">
        <v>-0.19</v>
      </c>
      <c r="C21" s="9" t="n">
        <v>-0.01</v>
      </c>
      <c r="D21" s="9" t="n">
        <v>-0.26</v>
      </c>
      <c r="E21" s="9" t="n">
        <v>0.04</v>
      </c>
    </row>
    <row r="22" spans="1:5">
      <c r="A22" s="3" t="s">
        <v>100</v>
      </c>
    </row>
    <row r="23" spans="1:5">
      <c r="A23" s="4" t="s">
        <v>98</v>
      </c>
      <c r="B23" s="5" t="n">
        <v>27480833</v>
      </c>
      <c r="C23" s="5" t="n">
        <v>22875571</v>
      </c>
      <c r="D23" s="5" t="n">
        <v>26473599</v>
      </c>
      <c r="E23" s="5" t="n">
        <v>22584793</v>
      </c>
    </row>
    <row r="24" spans="1:5">
      <c r="A24" s="4" t="s">
        <v>99</v>
      </c>
      <c r="B24" s="5" t="n">
        <v>27480833</v>
      </c>
      <c r="C24" s="5" t="n">
        <v>22875571</v>
      </c>
      <c r="D24" s="5" t="n">
        <v>26473599</v>
      </c>
      <c r="E24" s="5" t="n">
        <v>23032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9</v>
      </c>
    </row>
    <row r="3" spans="1:3">
      <c r="A3" s="4" t="s">
        <v>257</v>
      </c>
      <c r="B3" s="5" t="n">
        <v>785000</v>
      </c>
    </row>
    <row r="4" spans="1:3">
      <c r="A4" s="4" t="s">
        <v>258</v>
      </c>
      <c r="B4" s="5" t="n">
        <v>2000</v>
      </c>
    </row>
    <row r="5" spans="1:3">
      <c r="A5" s="4" t="s">
        <v>259</v>
      </c>
      <c r="B5" s="4" t="s">
        <v>260</v>
      </c>
    </row>
    <row r="6" spans="1:3">
      <c r="A6" s="4" t="s">
        <v>261</v>
      </c>
      <c r="B6" s="7" t="n">
        <v>0</v>
      </c>
      <c r="C6" s="7" t="n">
        <v>1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26"/>
    <col customWidth="1" max="7" min="7" width="14"/>
  </cols>
  <sheetData>
    <row r="1" spans="1:7">
      <c r="A1" s="1" t="s">
        <v>262</v>
      </c>
      <c r="B1" s="2" t="s">
        <v>78</v>
      </c>
      <c r="F1" s="2" t="s">
        <v>1</v>
      </c>
    </row>
    <row r="2" spans="1:7">
      <c r="B2" s="2" t="s">
        <v>263</v>
      </c>
      <c r="C2" s="2" t="s">
        <v>79</v>
      </c>
      <c r="D2" s="2" t="s">
        <v>264</v>
      </c>
      <c r="E2" s="2" t="s">
        <v>265</v>
      </c>
      <c r="F2" s="2" t="s">
        <v>2</v>
      </c>
      <c r="G2" s="2" t="s">
        <v>79</v>
      </c>
    </row>
    <row r="3" spans="1:7">
      <c r="A3" s="4" t="s">
        <v>257</v>
      </c>
      <c r="F3" s="5" t="n">
        <v>1500000</v>
      </c>
    </row>
    <row r="4" spans="1:7">
      <c r="A4" s="4" t="s">
        <v>258</v>
      </c>
      <c r="F4" s="5" t="n">
        <v>19000</v>
      </c>
    </row>
    <row r="5" spans="1:7">
      <c r="A5" s="4" t="s">
        <v>266</v>
      </c>
      <c r="F5" s="5" t="n">
        <v>51000</v>
      </c>
      <c r="G5" s="5" t="n">
        <v>347000</v>
      </c>
    </row>
    <row r="6" spans="1:7">
      <c r="A6" s="4" t="s">
        <v>261</v>
      </c>
      <c r="F6" s="7" t="n">
        <v>186923</v>
      </c>
      <c r="G6" s="7" t="n">
        <v>166700</v>
      </c>
    </row>
    <row r="7" spans="1:7">
      <c r="A7" s="4" t="s">
        <v>267</v>
      </c>
      <c r="F7" s="7" t="n">
        <v>217025</v>
      </c>
    </row>
    <row r="8" spans="1:7">
      <c r="A8" s="4" t="s">
        <v>268</v>
      </c>
      <c r="F8" s="5" t="n">
        <v>254500</v>
      </c>
    </row>
    <row r="9" spans="1:7">
      <c r="A9" s="4" t="s">
        <v>269</v>
      </c>
      <c r="F9" s="4" t="s">
        <v>270</v>
      </c>
    </row>
    <row r="10" spans="1:7">
      <c r="A10" s="4" t="s">
        <v>271</v>
      </c>
    </row>
    <row r="11" spans="1:7">
      <c r="A11" s="4" t="s">
        <v>272</v>
      </c>
      <c r="B11" s="5" t="n">
        <v>51000</v>
      </c>
      <c r="C11" s="5" t="n">
        <v>8500</v>
      </c>
      <c r="D11" s="5" t="n">
        <v>45000</v>
      </c>
      <c r="E11" s="5" t="n">
        <v>293500</v>
      </c>
    </row>
    <row r="12" spans="1:7">
      <c r="A12" s="4" t="s">
        <v>273</v>
      </c>
      <c r="B12" s="7" t="n">
        <v>111911</v>
      </c>
      <c r="C12" s="7" t="n">
        <v>18679</v>
      </c>
      <c r="D12" s="7" t="n">
        <v>41879</v>
      </c>
      <c r="E12" s="7" t="n">
        <v>399526</v>
      </c>
    </row>
    <row r="13" spans="1:7">
      <c r="A13" s="4" t="s">
        <v>274</v>
      </c>
      <c r="B13" s="4" t="s">
        <v>275</v>
      </c>
      <c r="C13" s="4" t="s">
        <v>275</v>
      </c>
      <c r="D13" s="4" t="s">
        <v>275</v>
      </c>
      <c r="E13" s="4" t="s">
        <v>275</v>
      </c>
    </row>
    <row r="14" spans="1:7">
      <c r="A14" s="4" t="s">
        <v>276</v>
      </c>
      <c r="B14" s="4" t="s">
        <v>277</v>
      </c>
      <c r="C14" s="4" t="s">
        <v>278</v>
      </c>
      <c r="D14" s="4" t="s">
        <v>279</v>
      </c>
      <c r="E14" s="4" t="s">
        <v>280</v>
      </c>
    </row>
    <row r="15" spans="1:7">
      <c r="A15" s="4" t="s">
        <v>281</v>
      </c>
      <c r="B15" s="4" t="s">
        <v>282</v>
      </c>
      <c r="C15" s="4" t="s">
        <v>283</v>
      </c>
      <c r="D15" s="4" t="s">
        <v>284</v>
      </c>
      <c r="E15" s="4" t="s">
        <v>285</v>
      </c>
    </row>
    <row r="16" spans="1:7">
      <c r="A16" s="4" t="s">
        <v>286</v>
      </c>
      <c r="B16" s="4" t="s">
        <v>287</v>
      </c>
      <c r="C16" s="4" t="s">
        <v>287</v>
      </c>
      <c r="D16" s="4" t="s">
        <v>287</v>
      </c>
      <c r="E16" s="4" t="s">
        <v>287</v>
      </c>
    </row>
    <row r="17" spans="1:7">
      <c r="A17" s="4" t="s">
        <v>259</v>
      </c>
      <c r="B17" s="4" t="s">
        <v>288</v>
      </c>
      <c r="C17" s="4" t="s">
        <v>260</v>
      </c>
      <c r="D17" s="4" t="s">
        <v>260</v>
      </c>
      <c r="E17" s="4" t="s">
        <v>26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25"/>
  </cols>
  <sheetData>
    <row r="1" spans="1:8">
      <c r="A1" s="1" t="s">
        <v>289</v>
      </c>
      <c r="B1" s="2" t="s">
        <v>290</v>
      </c>
      <c r="C1" s="2" t="s">
        <v>291</v>
      </c>
      <c r="D1" s="2" t="s">
        <v>292</v>
      </c>
      <c r="E1" s="2" t="s">
        <v>2</v>
      </c>
      <c r="F1" s="2" t="s">
        <v>293</v>
      </c>
      <c r="G1" s="2" t="s">
        <v>263</v>
      </c>
      <c r="H1" s="2" t="s">
        <v>2</v>
      </c>
    </row>
    <row r="2" spans="1:8">
      <c r="A2" s="4" t="s">
        <v>257</v>
      </c>
      <c r="E2" s="5" t="n">
        <v>1500000</v>
      </c>
      <c r="H2" s="5" t="n">
        <v>1500000</v>
      </c>
    </row>
    <row r="3" spans="1:8">
      <c r="A3" s="4" t="s">
        <v>258</v>
      </c>
      <c r="E3" s="5" t="n">
        <v>1056500</v>
      </c>
      <c r="H3" s="5" t="n">
        <v>1056500</v>
      </c>
    </row>
    <row r="4" spans="1:8">
      <c r="A4" s="4" t="s">
        <v>294</v>
      </c>
      <c r="B4" s="4" t="s">
        <v>295</v>
      </c>
      <c r="D4" s="4" t="s">
        <v>295</v>
      </c>
      <c r="G4" s="4" t="s">
        <v>295</v>
      </c>
    </row>
    <row r="5" spans="1:8">
      <c r="A5" s="4" t="s">
        <v>296</v>
      </c>
      <c r="B5" s="5" t="n">
        <v>45000</v>
      </c>
      <c r="D5" s="5" t="n">
        <v>235000</v>
      </c>
    </row>
    <row r="6" spans="1:8">
      <c r="A6" s="4" t="s">
        <v>297</v>
      </c>
      <c r="B6" s="9" t="n">
        <v>2.5</v>
      </c>
    </row>
    <row r="7" spans="1:8">
      <c r="A7" s="4" t="s">
        <v>298</v>
      </c>
      <c r="B7" s="7" t="n">
        <v>106665</v>
      </c>
      <c r="D7" s="7" t="n">
        <v>557028</v>
      </c>
      <c r="H7" s="7" t="n">
        <v>443500</v>
      </c>
    </row>
    <row r="8" spans="1:8">
      <c r="A8" s="4" t="s">
        <v>274</v>
      </c>
      <c r="B8" s="4" t="s">
        <v>275</v>
      </c>
      <c r="D8" s="4" t="s">
        <v>275</v>
      </c>
    </row>
    <row r="9" spans="1:8">
      <c r="A9" s="4" t="s">
        <v>276</v>
      </c>
      <c r="B9" s="4" t="s">
        <v>299</v>
      </c>
      <c r="D9" s="4" t="s">
        <v>299</v>
      </c>
    </row>
    <row r="10" spans="1:8">
      <c r="A10" s="4" t="s">
        <v>281</v>
      </c>
      <c r="B10" s="4" t="s">
        <v>300</v>
      </c>
      <c r="D10" s="4" t="s">
        <v>300</v>
      </c>
    </row>
    <row r="11" spans="1:8">
      <c r="A11" s="4" t="s">
        <v>286</v>
      </c>
      <c r="B11" s="4" t="s">
        <v>287</v>
      </c>
      <c r="D11" s="4" t="s">
        <v>287</v>
      </c>
    </row>
    <row r="12" spans="1:8">
      <c r="A12" s="4" t="s">
        <v>259</v>
      </c>
      <c r="B12" s="4" t="s">
        <v>288</v>
      </c>
      <c r="D12" s="4" t="s">
        <v>260</v>
      </c>
    </row>
    <row r="13" spans="1:8">
      <c r="A13" s="4" t="s">
        <v>261</v>
      </c>
      <c r="H13" s="5" t="n">
        <v>489109</v>
      </c>
    </row>
    <row r="14" spans="1:8">
      <c r="A14" s="4" t="s">
        <v>267</v>
      </c>
      <c r="E14" s="7" t="n">
        <v>486504</v>
      </c>
      <c r="H14" s="7" t="n">
        <v>486504</v>
      </c>
    </row>
    <row r="15" spans="1:8">
      <c r="A15" s="4" t="s">
        <v>268</v>
      </c>
      <c r="E15" s="5" t="n">
        <v>378750</v>
      </c>
      <c r="H15" s="5" t="n">
        <v>378750</v>
      </c>
    </row>
    <row r="16" spans="1:8">
      <c r="A16" s="4" t="s">
        <v>269</v>
      </c>
      <c r="H16" s="4" t="s">
        <v>301</v>
      </c>
    </row>
    <row r="17" spans="1:8">
      <c r="A17" s="4" t="s">
        <v>302</v>
      </c>
    </row>
    <row r="18" spans="1:8">
      <c r="A18" s="4" t="s">
        <v>294</v>
      </c>
      <c r="G18" s="4" t="s">
        <v>295</v>
      </c>
    </row>
    <row r="19" spans="1:8">
      <c r="A19" s="4" t="s">
        <v>296</v>
      </c>
      <c r="C19" s="5" t="n">
        <v>53750</v>
      </c>
      <c r="E19" s="5" t="n">
        <v>11000</v>
      </c>
      <c r="F19" s="5" t="n">
        <v>53750</v>
      </c>
      <c r="G19" s="5" t="n">
        <v>45000</v>
      </c>
    </row>
    <row r="20" spans="1:8">
      <c r="A20" s="4" t="s">
        <v>297</v>
      </c>
      <c r="G20" s="9" t="n">
        <v>2.25</v>
      </c>
    </row>
    <row r="21" spans="1:8">
      <c r="A21" s="4" t="s">
        <v>298</v>
      </c>
      <c r="C21" s="7" t="n">
        <v>102644</v>
      </c>
      <c r="E21" s="7" t="n">
        <v>22076</v>
      </c>
      <c r="F21" s="7" t="n">
        <v>126864</v>
      </c>
      <c r="G21" s="7" t="n">
        <v>81659</v>
      </c>
    </row>
    <row r="22" spans="1:8">
      <c r="A22" s="4" t="s">
        <v>274</v>
      </c>
      <c r="C22" s="4" t="s">
        <v>275</v>
      </c>
      <c r="E22" s="4" t="s">
        <v>275</v>
      </c>
      <c r="F22" s="4" t="s">
        <v>275</v>
      </c>
      <c r="G22" s="4" t="s">
        <v>275</v>
      </c>
    </row>
    <row r="23" spans="1:8">
      <c r="A23" s="4" t="s">
        <v>276</v>
      </c>
      <c r="C23" s="4" t="s">
        <v>303</v>
      </c>
      <c r="E23" s="4" t="s">
        <v>304</v>
      </c>
      <c r="F23" s="4" t="s">
        <v>305</v>
      </c>
      <c r="G23" s="4" t="s">
        <v>306</v>
      </c>
    </row>
    <row r="24" spans="1:8">
      <c r="A24" s="4" t="s">
        <v>281</v>
      </c>
      <c r="C24" s="4" t="s">
        <v>307</v>
      </c>
      <c r="E24" s="4" t="s">
        <v>308</v>
      </c>
      <c r="F24" s="4" t="s">
        <v>309</v>
      </c>
      <c r="G24" s="4" t="s">
        <v>310</v>
      </c>
    </row>
    <row r="25" spans="1:8">
      <c r="A25" s="4" t="s">
        <v>286</v>
      </c>
      <c r="C25" s="4" t="s">
        <v>287</v>
      </c>
      <c r="E25" s="4" t="s">
        <v>287</v>
      </c>
      <c r="F25" s="4" t="s">
        <v>287</v>
      </c>
      <c r="G25" s="4" t="s">
        <v>287</v>
      </c>
    </row>
    <row r="26" spans="1:8">
      <c r="A26" s="4" t="s">
        <v>259</v>
      </c>
      <c r="C26" s="4" t="s">
        <v>288</v>
      </c>
      <c r="E26" s="4" t="s">
        <v>288</v>
      </c>
      <c r="F26" s="4" t="s">
        <v>288</v>
      </c>
      <c r="G26" s="4" t="s">
        <v>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11</v>
      </c>
      <c r="B1" s="2" t="s">
        <v>290</v>
      </c>
      <c r="C1" s="2" t="s">
        <v>292</v>
      </c>
      <c r="D1" s="2" t="s">
        <v>263</v>
      </c>
    </row>
    <row r="2" spans="1:4">
      <c r="A2" s="4" t="s">
        <v>312</v>
      </c>
      <c r="D2" s="5" t="n">
        <v>280000</v>
      </c>
    </row>
    <row r="3" spans="1:4">
      <c r="A3" s="4" t="s">
        <v>294</v>
      </c>
      <c r="B3" s="4" t="s">
        <v>295</v>
      </c>
      <c r="C3" s="4" t="s">
        <v>295</v>
      </c>
      <c r="D3" s="4" t="s">
        <v>295</v>
      </c>
    </row>
    <row r="4" spans="1:4">
      <c r="A4" s="4" t="s">
        <v>313</v>
      </c>
    </row>
    <row r="5" spans="1:4">
      <c r="A5" s="4" t="s">
        <v>312</v>
      </c>
      <c r="D5" s="5" t="n">
        <v>150000</v>
      </c>
    </row>
    <row r="6" spans="1:4">
      <c r="A6" s="4" t="s">
        <v>314</v>
      </c>
      <c r="D6" s="9" t="n">
        <v>2.5</v>
      </c>
    </row>
    <row r="7" spans="1:4">
      <c r="A7" s="4" t="s">
        <v>294</v>
      </c>
      <c r="D7" s="4" t="s">
        <v>315</v>
      </c>
    </row>
    <row r="8" spans="1:4">
      <c r="A8" s="4" t="s">
        <v>316</v>
      </c>
    </row>
    <row r="9" spans="1:4">
      <c r="A9" s="4" t="s">
        <v>312</v>
      </c>
      <c r="D9" s="5" t="n">
        <v>85000</v>
      </c>
    </row>
    <row r="10" spans="1:4">
      <c r="A10" s="4" t="s">
        <v>314</v>
      </c>
      <c r="D10" s="9" t="n">
        <v>2.5</v>
      </c>
    </row>
    <row r="11" spans="1:4">
      <c r="A11" s="4" t="s">
        <v>294</v>
      </c>
      <c r="D11" s="4" t="s">
        <v>315</v>
      </c>
    </row>
    <row r="12" spans="1:4">
      <c r="A12" s="4" t="s">
        <v>313</v>
      </c>
    </row>
    <row r="13" spans="1:4">
      <c r="A13" s="4" t="s">
        <v>312</v>
      </c>
      <c r="D13" s="5" t="n">
        <v>15000</v>
      </c>
    </row>
    <row r="14" spans="1:4">
      <c r="A14" s="4" t="s">
        <v>314</v>
      </c>
      <c r="D14" s="9" t="n">
        <v>2.5</v>
      </c>
    </row>
    <row r="15" spans="1:4">
      <c r="A15" s="4" t="s">
        <v>294</v>
      </c>
      <c r="D15" s="4" t="s">
        <v>295</v>
      </c>
    </row>
    <row r="16" spans="1:4">
      <c r="A16" s="4" t="s">
        <v>316</v>
      </c>
    </row>
    <row r="17" spans="1:4">
      <c r="A17" s="4" t="s">
        <v>312</v>
      </c>
      <c r="D17" s="5" t="n">
        <v>15000</v>
      </c>
    </row>
    <row r="18" spans="1:4">
      <c r="A18" s="4" t="s">
        <v>314</v>
      </c>
      <c r="D18" s="9" t="n">
        <v>2.5</v>
      </c>
    </row>
    <row r="19" spans="1:4">
      <c r="A19" s="4" t="s">
        <v>294</v>
      </c>
      <c r="D19" s="4" t="s">
        <v>295</v>
      </c>
    </row>
    <row r="20" spans="1:4">
      <c r="A20" s="4" t="s">
        <v>317</v>
      </c>
    </row>
    <row r="21" spans="1:4">
      <c r="A21" s="4" t="s">
        <v>312</v>
      </c>
      <c r="D21" s="5" t="n">
        <v>15000</v>
      </c>
    </row>
    <row r="22" spans="1:4">
      <c r="A22" s="4" t="s">
        <v>314</v>
      </c>
      <c r="D22" s="9" t="n">
        <v>2.5</v>
      </c>
    </row>
    <row r="23" spans="1:4">
      <c r="A23" s="4" t="s">
        <v>294</v>
      </c>
      <c r="D23" s="4" t="s">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8</v>
      </c>
      <c r="B1" s="2" t="s">
        <v>319</v>
      </c>
      <c r="C1" s="2" t="s">
        <v>2</v>
      </c>
      <c r="D1" s="2" t="s">
        <v>41</v>
      </c>
    </row>
    <row r="2" spans="1:4">
      <c r="A2" s="3" t="s">
        <v>131</v>
      </c>
    </row>
    <row r="3" spans="1:4">
      <c r="A3" s="4" t="s">
        <v>320</v>
      </c>
      <c r="C3" s="7" t="n">
        <v>8038</v>
      </c>
      <c r="D3" s="7" t="n">
        <v>375000</v>
      </c>
    </row>
    <row r="4" spans="1:4">
      <c r="A4" s="4" t="s">
        <v>321</v>
      </c>
      <c r="B4" s="7" t="n">
        <v>3669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22</v>
      </c>
      <c r="B1" s="2" t="s">
        <v>1</v>
      </c>
    </row>
    <row r="2" spans="1:4">
      <c r="B2" s="2" t="s">
        <v>2</v>
      </c>
      <c r="C2" s="2" t="s">
        <v>79</v>
      </c>
      <c r="D2" s="2" t="s">
        <v>323</v>
      </c>
    </row>
    <row r="3" spans="1:4">
      <c r="A3" s="4" t="s">
        <v>245</v>
      </c>
      <c r="B3" s="7" t="n">
        <v>929877</v>
      </c>
      <c r="C3" s="7" t="n">
        <v>376972</v>
      </c>
    </row>
    <row r="4" spans="1:4">
      <c r="A4" s="4" t="s">
        <v>324</v>
      </c>
    </row>
    <row r="5" spans="1:4">
      <c r="A5" s="4" t="s">
        <v>325</v>
      </c>
      <c r="D5" s="7" t="n">
        <v>40000</v>
      </c>
    </row>
    <row r="6" spans="1:4">
      <c r="A6" s="4" t="s">
        <v>326</v>
      </c>
    </row>
    <row r="7" spans="1:4">
      <c r="A7" s="4" t="s">
        <v>327</v>
      </c>
      <c r="B7" s="7" t="n">
        <v>800000</v>
      </c>
    </row>
    <row r="8" spans="1:4">
      <c r="A8" s="4" t="s">
        <v>328</v>
      </c>
      <c r="B8" s="4" t="s">
        <v>329</v>
      </c>
    </row>
    <row r="9" spans="1:4">
      <c r="A9" s="4" t="s">
        <v>330</v>
      </c>
      <c r="B9" s="4" t="s">
        <v>331</v>
      </c>
    </row>
    <row r="10" spans="1:4">
      <c r="A10" s="4" t="s">
        <v>332</v>
      </c>
      <c r="B10" s="7" t="n">
        <v>250000</v>
      </c>
    </row>
    <row r="11" spans="1:4">
      <c r="A11" s="4" t="s">
        <v>245</v>
      </c>
      <c r="B11" s="7" t="n">
        <v>3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333</v>
      </c>
      <c r="B1" s="2" t="s">
        <v>334</v>
      </c>
      <c r="C1" s="2" t="s">
        <v>2</v>
      </c>
      <c r="D1" s="2" t="s">
        <v>79</v>
      </c>
      <c r="E1" s="2" t="s">
        <v>41</v>
      </c>
      <c r="F1" s="2" t="s">
        <v>335</v>
      </c>
    </row>
    <row r="2" spans="1:6">
      <c r="A2" s="4" t="s">
        <v>336</v>
      </c>
      <c r="C2" s="7" t="n">
        <v>767677</v>
      </c>
      <c r="D2" s="7" t="n">
        <v>0</v>
      </c>
    </row>
    <row r="3" spans="1:6">
      <c r="A3" s="4" t="s">
        <v>234</v>
      </c>
    </row>
    <row r="4" spans="1:6">
      <c r="A4" s="4" t="s">
        <v>337</v>
      </c>
      <c r="C4" s="5" t="n">
        <v>0</v>
      </c>
      <c r="E4" s="7" t="n">
        <v>767677</v>
      </c>
      <c r="F4" s="7" t="n">
        <v>767677</v>
      </c>
    </row>
    <row r="5" spans="1:6">
      <c r="A5" s="4" t="s">
        <v>336</v>
      </c>
      <c r="C5" s="5" t="n">
        <v>767677</v>
      </c>
    </row>
    <row r="6" spans="1:6">
      <c r="A6" s="4" t="s">
        <v>330</v>
      </c>
      <c r="B6" s="4" t="s">
        <v>338</v>
      </c>
    </row>
    <row r="7" spans="1:6">
      <c r="A7" s="4" t="s">
        <v>328</v>
      </c>
      <c r="B7" s="4" t="s">
        <v>339</v>
      </c>
    </row>
    <row r="8" spans="1:6">
      <c r="A8" s="4" t="s">
        <v>340</v>
      </c>
      <c r="C8" s="7" t="n">
        <v>350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341</v>
      </c>
      <c r="B1" s="2" t="s">
        <v>342</v>
      </c>
      <c r="C1" s="2" t="s">
        <v>343</v>
      </c>
      <c r="D1" s="2" t="s">
        <v>344</v>
      </c>
      <c r="E1" s="2" t="s">
        <v>345</v>
      </c>
      <c r="F1" s="2" t="s">
        <v>323</v>
      </c>
      <c r="G1" s="2" t="s">
        <v>2</v>
      </c>
      <c r="H1" s="2" t="s">
        <v>79</v>
      </c>
    </row>
    <row r="2" spans="1:8">
      <c r="A2" s="4" t="s">
        <v>346</v>
      </c>
      <c r="G2" s="7" t="n">
        <v>767677</v>
      </c>
      <c r="H2" s="7" t="n">
        <v>0</v>
      </c>
    </row>
    <row r="3" spans="1:8">
      <c r="A3" s="4" t="s">
        <v>347</v>
      </c>
    </row>
    <row r="4" spans="1:8">
      <c r="A4" s="4" t="s">
        <v>348</v>
      </c>
      <c r="D4" s="7" t="n">
        <v>250000</v>
      </c>
      <c r="G4" s="5" t="n">
        <v>0</v>
      </c>
    </row>
    <row r="5" spans="1:8">
      <c r="A5" s="4" t="s">
        <v>330</v>
      </c>
      <c r="C5" s="4" t="s">
        <v>349</v>
      </c>
      <c r="D5" s="4" t="s">
        <v>349</v>
      </c>
    </row>
    <row r="6" spans="1:8">
      <c r="A6" s="4" t="s">
        <v>350</v>
      </c>
      <c r="C6" s="4" t="s">
        <v>351</v>
      </c>
      <c r="D6" s="4" t="s">
        <v>351</v>
      </c>
    </row>
    <row r="7" spans="1:8">
      <c r="A7" s="4" t="s">
        <v>328</v>
      </c>
      <c r="C7" s="4" t="s">
        <v>352</v>
      </c>
      <c r="D7" s="4" t="s">
        <v>353</v>
      </c>
    </row>
    <row r="8" spans="1:8">
      <c r="A8" s="4" t="s">
        <v>354</v>
      </c>
      <c r="D8" s="7" t="n">
        <v>5103</v>
      </c>
    </row>
    <row r="9" spans="1:8">
      <c r="A9" s="4" t="s">
        <v>355</v>
      </c>
    </row>
    <row r="10" spans="1:8">
      <c r="A10" s="4" t="s">
        <v>348</v>
      </c>
      <c r="C10" s="7" t="n">
        <v>80000</v>
      </c>
    </row>
    <row r="11" spans="1:8">
      <c r="A11" s="4" t="s">
        <v>346</v>
      </c>
      <c r="B11" s="7" t="n">
        <v>40000</v>
      </c>
      <c r="F11" s="7" t="n">
        <v>40000</v>
      </c>
    </row>
    <row r="12" spans="1:8">
      <c r="A12" s="4" t="s">
        <v>330</v>
      </c>
      <c r="C12" s="4" t="s">
        <v>349</v>
      </c>
    </row>
    <row r="13" spans="1:8">
      <c r="A13" s="4" t="s">
        <v>350</v>
      </c>
      <c r="C13" s="4" t="s">
        <v>351</v>
      </c>
    </row>
    <row r="14" spans="1:8">
      <c r="A14" s="4" t="s">
        <v>328</v>
      </c>
      <c r="C14" s="4" t="s">
        <v>356</v>
      </c>
    </row>
    <row r="15" spans="1:8">
      <c r="A15" s="4" t="s">
        <v>354</v>
      </c>
      <c r="G15" s="5" t="n">
        <v>558</v>
      </c>
    </row>
    <row r="16" spans="1:8">
      <c r="A16" s="4" t="s">
        <v>357</v>
      </c>
    </row>
    <row r="17" spans="1:8">
      <c r="A17" s="4" t="s">
        <v>348</v>
      </c>
      <c r="D17" s="5" t="n">
        <v>125000</v>
      </c>
    </row>
    <row r="18" spans="1:8">
      <c r="A18" s="4" t="s">
        <v>358</v>
      </c>
    </row>
    <row r="19" spans="1:8">
      <c r="A19" s="4" t="s">
        <v>348</v>
      </c>
      <c r="C19" s="7" t="n">
        <v>373000</v>
      </c>
      <c r="D19" s="7" t="n">
        <v>125000</v>
      </c>
      <c r="E19" s="7" t="n">
        <v>173000</v>
      </c>
      <c r="G19" s="5" t="n">
        <v>0</v>
      </c>
    </row>
    <row r="20" spans="1:8">
      <c r="A20" s="4" t="s">
        <v>346</v>
      </c>
      <c r="B20" s="7" t="n">
        <v>200000</v>
      </c>
    </row>
    <row r="21" spans="1:8">
      <c r="A21" s="4" t="s">
        <v>354</v>
      </c>
      <c r="G21" s="7" t="n">
        <v>3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359</v>
      </c>
      <c r="B1" s="2" t="s">
        <v>360</v>
      </c>
      <c r="C1" s="2" t="s">
        <v>361</v>
      </c>
      <c r="D1" s="2" t="s">
        <v>362</v>
      </c>
      <c r="E1" s="2" t="s">
        <v>363</v>
      </c>
      <c r="F1" s="2" t="s">
        <v>2</v>
      </c>
    </row>
    <row r="2" spans="1:6">
      <c r="A2" s="4" t="s">
        <v>364</v>
      </c>
      <c r="F2" s="7" t="n">
        <v>34590</v>
      </c>
    </row>
    <row r="3" spans="1:6">
      <c r="A3" s="4" t="s">
        <v>365</v>
      </c>
      <c r="F3" s="7" t="n">
        <v>91000</v>
      </c>
    </row>
    <row r="4" spans="1:6">
      <c r="A4" s="4" t="s">
        <v>366</v>
      </c>
      <c r="F4" s="9" t="n">
        <v>1.5</v>
      </c>
    </row>
    <row r="5" spans="1:6">
      <c r="A5" s="4" t="s">
        <v>367</v>
      </c>
    </row>
    <row r="6" spans="1:6">
      <c r="A6" s="4" t="s">
        <v>365</v>
      </c>
      <c r="D6" s="7" t="n">
        <v>45500</v>
      </c>
    </row>
    <row r="7" spans="1:6">
      <c r="A7" s="4" t="s">
        <v>368</v>
      </c>
    </row>
    <row r="8" spans="1:6">
      <c r="A8" s="4" t="s">
        <v>272</v>
      </c>
      <c r="B8" s="5" t="n">
        <v>151115</v>
      </c>
    </row>
    <row r="9" spans="1:6">
      <c r="A9" s="4" t="s">
        <v>369</v>
      </c>
      <c r="B9" s="9" t="n">
        <v>1.5</v>
      </c>
    </row>
    <row r="10" spans="1:6">
      <c r="A10" s="4" t="s">
        <v>370</v>
      </c>
      <c r="B10" s="4" t="s">
        <v>371</v>
      </c>
    </row>
    <row r="11" spans="1:6">
      <c r="A11" s="4" t="s">
        <v>317</v>
      </c>
    </row>
    <row r="12" spans="1:6">
      <c r="A12" s="4" t="s">
        <v>372</v>
      </c>
      <c r="E12" s="7" t="n">
        <v>4000</v>
      </c>
    </row>
    <row r="13" spans="1:6">
      <c r="A13" s="4" t="s">
        <v>365</v>
      </c>
      <c r="D13" s="7" t="n">
        <v>45500</v>
      </c>
    </row>
    <row r="14" spans="1:6">
      <c r="A14" s="4" t="s">
        <v>373</v>
      </c>
    </row>
    <row r="15" spans="1:6">
      <c r="A15" s="4" t="s">
        <v>272</v>
      </c>
      <c r="B15" s="5" t="n">
        <v>151115</v>
      </c>
    </row>
    <row r="16" spans="1:6">
      <c r="A16" s="4" t="s">
        <v>369</v>
      </c>
      <c r="B16" s="9" t="n">
        <v>1.5</v>
      </c>
    </row>
    <row r="17" spans="1:6">
      <c r="A17" s="4" t="s">
        <v>370</v>
      </c>
      <c r="B17" s="4" t="s">
        <v>371</v>
      </c>
    </row>
    <row r="18" spans="1:6">
      <c r="A18" s="4" t="s">
        <v>374</v>
      </c>
    </row>
    <row r="19" spans="1:6">
      <c r="A19" s="4" t="s">
        <v>272</v>
      </c>
      <c r="C19" s="5" t="n">
        <v>125000</v>
      </c>
    </row>
    <row r="20" spans="1:6">
      <c r="A20" s="4" t="s">
        <v>366</v>
      </c>
      <c r="C20" s="9" t="n">
        <v>1.5</v>
      </c>
    </row>
    <row r="21" spans="1:6">
      <c r="A21" s="4" t="s">
        <v>375</v>
      </c>
      <c r="C21" s="5" t="n">
        <v>300000</v>
      </c>
    </row>
    <row r="22" spans="1:6">
      <c r="A22" s="4" t="s">
        <v>376</v>
      </c>
    </row>
    <row r="23" spans="1:6">
      <c r="A23" s="4" t="s">
        <v>272</v>
      </c>
      <c r="C23" s="5" t="n">
        <v>85100</v>
      </c>
    </row>
    <row r="24" spans="1:6">
      <c r="A24" s="4" t="s">
        <v>377</v>
      </c>
    </row>
    <row r="25" spans="1:6">
      <c r="A25" s="4" t="s">
        <v>272</v>
      </c>
      <c r="C25" s="5" t="n">
        <v>39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16</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103</v>
      </c>
      <c r="B4" s="7" t="n">
        <v>-6823313</v>
      </c>
      <c r="C4" s="7" t="n">
        <v>919461</v>
      </c>
    </row>
    <row r="5" spans="1:3">
      <c r="A5" s="3" t="s">
        <v>104</v>
      </c>
    </row>
    <row r="6" spans="1:3">
      <c r="A6" s="4" t="s">
        <v>105</v>
      </c>
      <c r="B6" s="5" t="n">
        <v>46535</v>
      </c>
      <c r="C6" s="5" t="n">
        <v>67458</v>
      </c>
    </row>
    <row r="7" spans="1:3">
      <c r="A7" s="4" t="s">
        <v>106</v>
      </c>
      <c r="B7" s="5" t="n">
        <v>676032</v>
      </c>
      <c r="C7" s="5" t="n">
        <v>169815</v>
      </c>
    </row>
    <row r="8" spans="1:3">
      <c r="A8" s="4" t="s">
        <v>107</v>
      </c>
      <c r="B8" s="5" t="n">
        <v>90405</v>
      </c>
      <c r="C8" s="5" t="n">
        <v>125491</v>
      </c>
    </row>
    <row r="9" spans="1:3">
      <c r="A9" s="4" t="s">
        <v>108</v>
      </c>
      <c r="B9" s="5" t="n">
        <v>885978</v>
      </c>
      <c r="C9" s="5" t="n">
        <v>0</v>
      </c>
    </row>
    <row r="10" spans="1:3">
      <c r="A10" s="4" t="s">
        <v>109</v>
      </c>
      <c r="B10" s="5" t="n">
        <v>674541</v>
      </c>
      <c r="C10" s="5" t="n">
        <v>512019</v>
      </c>
    </row>
    <row r="11" spans="1:3">
      <c r="A11" s="3" t="s">
        <v>110</v>
      </c>
    </row>
    <row r="12" spans="1:3">
      <c r="A12" s="4" t="s">
        <v>111</v>
      </c>
      <c r="B12" s="5" t="n">
        <v>-13409913</v>
      </c>
      <c r="C12" s="5" t="n">
        <v>-11652598</v>
      </c>
    </row>
    <row r="13" spans="1:3">
      <c r="A13" s="4" t="s">
        <v>46</v>
      </c>
      <c r="B13" s="5" t="n">
        <v>-1768150</v>
      </c>
      <c r="C13" s="5" t="n">
        <v>-128477</v>
      </c>
    </row>
    <row r="14" spans="1:3">
      <c r="A14" s="4" t="s">
        <v>53</v>
      </c>
      <c r="B14" s="5" t="n">
        <v>1706961</v>
      </c>
      <c r="C14" s="5" t="n">
        <v>221803</v>
      </c>
    </row>
    <row r="15" spans="1:3">
      <c r="A15" s="4" t="s">
        <v>54</v>
      </c>
      <c r="B15" s="5" t="n">
        <v>10326227</v>
      </c>
      <c r="C15" s="5" t="n">
        <v>1321123</v>
      </c>
    </row>
    <row r="16" spans="1:3">
      <c r="A16" s="4" t="s">
        <v>55</v>
      </c>
      <c r="B16" s="5" t="n">
        <v>683522</v>
      </c>
      <c r="C16" s="5" t="n">
        <v>3458994</v>
      </c>
    </row>
    <row r="17" spans="1:3">
      <c r="A17" s="4" t="s">
        <v>112</v>
      </c>
      <c r="B17" s="5" t="n">
        <v>2349249</v>
      </c>
      <c r="C17" s="5" t="n">
        <v>4269604</v>
      </c>
    </row>
    <row r="18" spans="1:3">
      <c r="A18" s="4" t="s">
        <v>113</v>
      </c>
      <c r="B18" s="5" t="n">
        <v>-4561926</v>
      </c>
      <c r="C18" s="5" t="n">
        <v>-715307</v>
      </c>
    </row>
    <row r="19" spans="1:3">
      <c r="A19" s="3" t="s">
        <v>114</v>
      </c>
    </row>
    <row r="20" spans="1:3">
      <c r="A20" s="4" t="s">
        <v>115</v>
      </c>
      <c r="B20" s="5" t="n">
        <v>-27741</v>
      </c>
      <c r="C20" s="5" t="n">
        <v>-22210</v>
      </c>
    </row>
    <row r="21" spans="1:3">
      <c r="A21" s="4" t="s">
        <v>116</v>
      </c>
      <c r="B21" s="5" t="n">
        <v>-27741</v>
      </c>
      <c r="C21" s="5" t="n">
        <v>-22210</v>
      </c>
    </row>
    <row r="22" spans="1:3">
      <c r="A22" s="3" t="s">
        <v>117</v>
      </c>
    </row>
    <row r="23" spans="1:3">
      <c r="A23" s="4" t="s">
        <v>118</v>
      </c>
      <c r="B23" s="5" t="n">
        <v>-40000</v>
      </c>
      <c r="C23" s="5" t="n">
        <v>0</v>
      </c>
    </row>
    <row r="24" spans="1:3">
      <c r="A24" s="4" t="s">
        <v>119</v>
      </c>
      <c r="B24" s="5" t="n">
        <v>3836006</v>
      </c>
      <c r="C24" s="5" t="n">
        <v>0</v>
      </c>
    </row>
    <row r="25" spans="1:3">
      <c r="A25" s="4" t="s">
        <v>120</v>
      </c>
      <c r="B25" s="5" t="n">
        <v>2420000</v>
      </c>
      <c r="C25" s="5" t="n">
        <v>0</v>
      </c>
    </row>
    <row r="26" spans="1:3">
      <c r="A26" s="4" t="s">
        <v>121</v>
      </c>
      <c r="B26" s="5" t="n">
        <v>-12500</v>
      </c>
      <c r="C26" s="5" t="n">
        <v>0</v>
      </c>
    </row>
    <row r="27" spans="1:3">
      <c r="A27" s="4" t="s">
        <v>122</v>
      </c>
      <c r="B27" s="5" t="n">
        <v>-767677</v>
      </c>
      <c r="C27" s="5" t="n">
        <v>0</v>
      </c>
    </row>
    <row r="28" spans="1:3">
      <c r="A28" s="4" t="s">
        <v>123</v>
      </c>
      <c r="B28" s="5" t="n">
        <v>3637500</v>
      </c>
      <c r="C28" s="5" t="n">
        <v>450000</v>
      </c>
    </row>
    <row r="29" spans="1:3">
      <c r="A29" s="4" t="s">
        <v>124</v>
      </c>
      <c r="B29" s="5" t="n">
        <v>9073329</v>
      </c>
      <c r="C29" s="5" t="n">
        <v>450000</v>
      </c>
    </row>
    <row r="30" spans="1:3">
      <c r="A30" s="4" t="s">
        <v>125</v>
      </c>
      <c r="B30" s="5" t="n">
        <v>4483662</v>
      </c>
      <c r="C30" s="5" t="n">
        <v>-287517</v>
      </c>
    </row>
    <row r="31" spans="1:3">
      <c r="A31" s="4" t="s">
        <v>126</v>
      </c>
      <c r="B31" s="5" t="n">
        <v>1992036</v>
      </c>
      <c r="C31" s="5" t="n">
        <v>3427906</v>
      </c>
    </row>
    <row r="32" spans="1:3">
      <c r="A32" s="4" t="s">
        <v>127</v>
      </c>
      <c r="B32" s="5" t="n">
        <v>6475698</v>
      </c>
      <c r="C32" s="5" t="n">
        <v>3140389</v>
      </c>
    </row>
    <row r="33" spans="1:3">
      <c r="A33" s="3" t="s">
        <v>128</v>
      </c>
    </row>
    <row r="34" spans="1:3">
      <c r="A34" s="4" t="s">
        <v>129</v>
      </c>
      <c r="B34" s="7" t="n">
        <v>929877</v>
      </c>
      <c r="C34" s="7" t="n">
        <v>376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81</v>
      </c>
      <c r="B1" s="2" t="s">
        <v>1</v>
      </c>
      <c r="C1" s="2" t="s">
        <v>382</v>
      </c>
    </row>
    <row r="2" spans="1:3">
      <c r="B2" s="2" t="s">
        <v>2</v>
      </c>
      <c r="C2" s="2" t="s">
        <v>41</v>
      </c>
    </row>
    <row r="3" spans="1:3">
      <c r="A3" s="4" t="s">
        <v>383</v>
      </c>
      <c r="B3" s="7" t="n">
        <v>4084</v>
      </c>
    </row>
    <row r="4" spans="1:3">
      <c r="A4" s="4" t="s">
        <v>384</v>
      </c>
    </row>
    <row r="5" spans="1:3">
      <c r="A5" s="4" t="s">
        <v>385</v>
      </c>
      <c r="C5" s="7" t="n">
        <v>25000</v>
      </c>
    </row>
    <row r="6" spans="1:3">
      <c r="A6" s="4" t="s">
        <v>386</v>
      </c>
      <c r="C6" s="4" t="s">
        <v>243</v>
      </c>
    </row>
    <row r="7" spans="1:3">
      <c r="A7" s="4" t="s">
        <v>387</v>
      </c>
      <c r="C7" s="7" t="n">
        <v>2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88</v>
      </c>
      <c r="B1" s="2" t="s">
        <v>1</v>
      </c>
    </row>
    <row r="2" spans="1:4">
      <c r="B2" s="2" t="s">
        <v>2</v>
      </c>
      <c r="C2" s="2" t="s">
        <v>79</v>
      </c>
      <c r="D2" s="2" t="s">
        <v>41</v>
      </c>
    </row>
    <row r="3" spans="1:4">
      <c r="A3" s="4" t="s">
        <v>389</v>
      </c>
      <c r="B3" s="7" t="n">
        <v>731562</v>
      </c>
      <c r="D3" s="7" t="n">
        <v>1176958</v>
      </c>
    </row>
    <row r="4" spans="1:4">
      <c r="A4" s="4" t="s">
        <v>109</v>
      </c>
      <c r="B4" s="5" t="n">
        <v>674541</v>
      </c>
      <c r="C4" s="7" t="n">
        <v>512019</v>
      </c>
    </row>
    <row r="5" spans="1:4">
      <c r="A5" s="4" t="s">
        <v>390</v>
      </c>
      <c r="B5" s="5" t="n">
        <v>1119937</v>
      </c>
      <c r="C5" s="7" t="n">
        <v>548795</v>
      </c>
    </row>
    <row r="6" spans="1:4">
      <c r="A6" s="4" t="s">
        <v>391</v>
      </c>
    </row>
    <row r="7" spans="1:4">
      <c r="A7" s="4" t="s">
        <v>392</v>
      </c>
      <c r="B7" s="5" t="n">
        <v>27833967</v>
      </c>
      <c r="D7" s="5" t="n">
        <v>20146719</v>
      </c>
    </row>
    <row r="8" spans="1:4">
      <c r="A8" s="4" t="s">
        <v>393</v>
      </c>
    </row>
    <row r="9" spans="1:4">
      <c r="A9" s="4" t="s">
        <v>392</v>
      </c>
      <c r="B9" s="5" t="n">
        <v>1302408</v>
      </c>
      <c r="D9" s="5" t="n">
        <v>697810</v>
      </c>
    </row>
    <row r="10" spans="1:4">
      <c r="A10" s="4" t="s">
        <v>389</v>
      </c>
      <c r="B10" s="7" t="n">
        <v>0</v>
      </c>
      <c r="D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8</v>
      </c>
      <c r="D1" s="2" t="s">
        <v>1</v>
      </c>
    </row>
    <row r="2" spans="1:5">
      <c r="B2" s="2" t="s">
        <v>2</v>
      </c>
      <c r="C2" s="2" t="s">
        <v>79</v>
      </c>
      <c r="D2" s="2" t="s">
        <v>2</v>
      </c>
      <c r="E2" s="2" t="s">
        <v>79</v>
      </c>
    </row>
    <row r="3" spans="1:5">
      <c r="A3" s="4" t="s">
        <v>395</v>
      </c>
      <c r="B3" s="7" t="n">
        <v>45369621</v>
      </c>
      <c r="D3" s="7" t="n">
        <v>117120262</v>
      </c>
    </row>
    <row r="4" spans="1:5">
      <c r="A4" s="4" t="s">
        <v>396</v>
      </c>
      <c r="B4" s="5" t="n">
        <v>866485</v>
      </c>
      <c r="D4" s="5" t="n">
        <v>2384693</v>
      </c>
    </row>
    <row r="5" spans="1:5">
      <c r="A5" s="4" t="s">
        <v>397</v>
      </c>
      <c r="B5" s="5" t="n">
        <v>46236106</v>
      </c>
      <c r="C5" s="7" t="n">
        <v>34512759</v>
      </c>
      <c r="D5" s="5" t="n">
        <v>119504955</v>
      </c>
      <c r="E5" s="7" t="n">
        <v>86861854</v>
      </c>
    </row>
    <row r="6" spans="1:5">
      <c r="A6" s="4" t="s">
        <v>391</v>
      </c>
    </row>
    <row r="7" spans="1:5">
      <c r="A7" s="4" t="s">
        <v>395</v>
      </c>
      <c r="B7" s="5" t="n">
        <v>40449035</v>
      </c>
      <c r="D7" s="5" t="n">
        <v>104690986</v>
      </c>
    </row>
    <row r="8" spans="1:5">
      <c r="A8" s="4" t="s">
        <v>398</v>
      </c>
    </row>
    <row r="9" spans="1:5">
      <c r="A9" s="4" t="s">
        <v>395</v>
      </c>
      <c r="B9" s="5" t="n">
        <v>3254044</v>
      </c>
      <c r="D9" s="5" t="n">
        <v>8755948</v>
      </c>
    </row>
    <row r="10" spans="1:5">
      <c r="A10" s="4" t="s">
        <v>399</v>
      </c>
    </row>
    <row r="11" spans="1:5">
      <c r="A11" s="4" t="s">
        <v>395</v>
      </c>
      <c r="B11" s="7" t="n">
        <v>1666542</v>
      </c>
      <c r="D11" s="7" t="n">
        <v>36733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1</v>
      </c>
    </row>
    <row r="2" spans="1:3">
      <c r="A2" s="4" t="s">
        <v>401</v>
      </c>
      <c r="B2" s="7" t="n">
        <v>11461395</v>
      </c>
      <c r="C2" s="7" t="n">
        <v>7463265</v>
      </c>
    </row>
    <row r="3" spans="1:3">
      <c r="A3" s="4" t="s">
        <v>402</v>
      </c>
      <c r="B3" s="5" t="n">
        <v>29136375</v>
      </c>
      <c r="C3" s="5" t="n">
        <v>20844529</v>
      </c>
    </row>
    <row r="4" spans="1:3">
      <c r="A4" s="4" t="s">
        <v>403</v>
      </c>
      <c r="B4" s="5" t="n">
        <v>40597770</v>
      </c>
      <c r="C4" s="5" t="n">
        <v>28307794</v>
      </c>
    </row>
    <row r="5" spans="1:3">
      <c r="A5" s="4" t="s">
        <v>399</v>
      </c>
    </row>
    <row r="6" spans="1:3">
      <c r="A6" s="4" t="s">
        <v>401</v>
      </c>
      <c r="B6" s="5" t="n">
        <v>10091385</v>
      </c>
      <c r="C6" s="5" t="n">
        <v>6828105</v>
      </c>
    </row>
    <row r="7" spans="1:3">
      <c r="A7" s="4" t="s">
        <v>402</v>
      </c>
      <c r="B7" s="5" t="n">
        <v>27833967</v>
      </c>
      <c r="C7" s="5" t="n">
        <v>20146719</v>
      </c>
    </row>
    <row r="8" spans="1:3">
      <c r="A8" s="4" t="s">
        <v>393</v>
      </c>
    </row>
    <row r="9" spans="1:3">
      <c r="A9" s="4" t="s">
        <v>401</v>
      </c>
      <c r="B9" s="5" t="n">
        <v>1370010</v>
      </c>
      <c r="C9" s="5" t="n">
        <v>635160</v>
      </c>
    </row>
    <row r="10" spans="1:3">
      <c r="A10" s="4" t="s">
        <v>402</v>
      </c>
      <c r="B10" s="7" t="n">
        <v>1302408</v>
      </c>
      <c r="C10" s="7" t="n">
        <v>697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4</v>
      </c>
      <c r="B1" s="2" t="s">
        <v>405</v>
      </c>
      <c r="C1" s="2" t="s">
        <v>2</v>
      </c>
      <c r="D1" s="2" t="s">
        <v>41</v>
      </c>
    </row>
    <row r="2" spans="1:4">
      <c r="A2" s="4" t="s">
        <v>406</v>
      </c>
      <c r="C2" s="7" t="n">
        <v>3637500</v>
      </c>
    </row>
    <row r="3" spans="1:4">
      <c r="A3" s="4" t="s">
        <v>407</v>
      </c>
      <c r="C3" s="5" t="n">
        <v>2425000</v>
      </c>
    </row>
    <row r="4" spans="1:4">
      <c r="A4" s="4" t="s">
        <v>73</v>
      </c>
      <c r="C4" s="8" t="n">
        <v>0.001</v>
      </c>
      <c r="D4" s="8" t="n">
        <v>0.001</v>
      </c>
    </row>
    <row r="5" spans="1:4">
      <c r="A5" s="4" t="s">
        <v>366</v>
      </c>
      <c r="C5" s="9" t="n">
        <v>1.5</v>
      </c>
    </row>
    <row r="6" spans="1:4">
      <c r="A6" s="4" t="s">
        <v>408</v>
      </c>
    </row>
    <row r="7" spans="1:4">
      <c r="A7" s="4" t="s">
        <v>406</v>
      </c>
      <c r="B7" s="7"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409</v>
      </c>
      <c r="B1" s="2" t="s">
        <v>410</v>
      </c>
    </row>
    <row r="2" spans="1:2">
      <c r="A2" s="4" t="s">
        <v>411</v>
      </c>
    </row>
    <row r="3" spans="1:2">
      <c r="A3" s="4" t="s">
        <v>412</v>
      </c>
      <c r="B3" s="5"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45:15Z</dcterms:created>
  <dcterms:modified xmlns:dcterms="http://purl.org/dc/terms/" xmlns:xsi="http://www.w3.org/2001/XMLSchema-instance" xsi:type="dcterms:W3CDTF">2018-11-14T15:45:15Z</dcterms:modified>
</cp:coreProperties>
</file>